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Summary of Significant Accounti" sheetId="8" state="visible" r:id="rId8"/>
    <sheet xmlns:r="http://schemas.openxmlformats.org/officeDocument/2006/relationships" name="Mutual to Stock Conversion and " sheetId="9" state="visible" r:id="rId9"/>
    <sheet xmlns:r="http://schemas.openxmlformats.org/officeDocument/2006/relationships" name="Securities" sheetId="10" state="visible" r:id="rId10"/>
    <sheet xmlns:r="http://schemas.openxmlformats.org/officeDocument/2006/relationships" name="Loans Receivable, Net" sheetId="11" state="visible" r:id="rId11"/>
    <sheet xmlns:r="http://schemas.openxmlformats.org/officeDocument/2006/relationships" name="Accumulated Other Comprehensive" sheetId="12" state="visible" r:id="rId12"/>
    <sheet xmlns:r="http://schemas.openxmlformats.org/officeDocument/2006/relationships" name="Regulatory Capital" sheetId="13" state="visible" r:id="rId13"/>
    <sheet xmlns:r="http://schemas.openxmlformats.org/officeDocument/2006/relationships" name="Fair Value Measurements and Dis" sheetId="14" state="visible" r:id="rId14"/>
    <sheet xmlns:r="http://schemas.openxmlformats.org/officeDocument/2006/relationships" name="Contingenc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ecurities (Tables)" sheetId="18" state="visible" r:id="rId18"/>
    <sheet xmlns:r="http://schemas.openxmlformats.org/officeDocument/2006/relationships" name="Loans Receivable, Net (Tables)" sheetId="19" state="visible" r:id="rId19"/>
    <sheet xmlns:r="http://schemas.openxmlformats.org/officeDocument/2006/relationships" name="Accumulated Other Comprehensi_2" sheetId="20" state="visible" r:id="rId20"/>
    <sheet xmlns:r="http://schemas.openxmlformats.org/officeDocument/2006/relationships" name="Regulatory Capital (Tables)" sheetId="21" state="visible" r:id="rId21"/>
    <sheet xmlns:r="http://schemas.openxmlformats.org/officeDocument/2006/relationships" name="Fair Value Measurements and D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Mutual to Stock Conversion an_2" sheetId="25" state="visible" r:id="rId25"/>
    <sheet xmlns:r="http://schemas.openxmlformats.org/officeDocument/2006/relationships" name="Securities (Details Narrative)" sheetId="26" state="visible" r:id="rId26"/>
    <sheet xmlns:r="http://schemas.openxmlformats.org/officeDocument/2006/relationships" name="Securities - Schedule of Held t" sheetId="27" state="visible" r:id="rId27"/>
    <sheet xmlns:r="http://schemas.openxmlformats.org/officeDocument/2006/relationships" name="Securities - Schedule of Amorti" sheetId="28" state="visible" r:id="rId28"/>
    <sheet xmlns:r="http://schemas.openxmlformats.org/officeDocument/2006/relationships" name="Securities - Schedule of Fair V" sheetId="29" state="visible" r:id="rId29"/>
    <sheet xmlns:r="http://schemas.openxmlformats.org/officeDocument/2006/relationships" name="Loans Receivable, Net (Details " sheetId="30" state="visible" r:id="rId30"/>
    <sheet xmlns:r="http://schemas.openxmlformats.org/officeDocument/2006/relationships" name="Loans Receivable, Net - Schedul" sheetId="31" state="visible" r:id="rId31"/>
    <sheet xmlns:r="http://schemas.openxmlformats.org/officeDocument/2006/relationships" name="Loans Receivable, Net - Sched_2" sheetId="32" state="visible" r:id="rId32"/>
    <sheet xmlns:r="http://schemas.openxmlformats.org/officeDocument/2006/relationships" name="Loans Receivable, Net - Sched_3" sheetId="33" state="visible" r:id="rId33"/>
    <sheet xmlns:r="http://schemas.openxmlformats.org/officeDocument/2006/relationships" name="Loans Receivable, Net - Sched_4" sheetId="34" state="visible" r:id="rId34"/>
    <sheet xmlns:r="http://schemas.openxmlformats.org/officeDocument/2006/relationships" name="Loans Receivable, Net - Sched_5" sheetId="35" state="visible" r:id="rId35"/>
    <sheet xmlns:r="http://schemas.openxmlformats.org/officeDocument/2006/relationships" name="Loans Receivable, Net - Sched_6" sheetId="36" state="visible" r:id="rId36"/>
    <sheet xmlns:r="http://schemas.openxmlformats.org/officeDocument/2006/relationships" name="Loans Receivable, Net - Sched_7" sheetId="37" state="visible" r:id="rId37"/>
    <sheet xmlns:r="http://schemas.openxmlformats.org/officeDocument/2006/relationships" name="Accumulated Other Comprehensi_3" sheetId="38" state="visible" r:id="rId38"/>
    <sheet xmlns:r="http://schemas.openxmlformats.org/officeDocument/2006/relationships" name="Regulatory Capital (Details Nar" sheetId="39" state="visible" r:id="rId39"/>
    <sheet xmlns:r="http://schemas.openxmlformats.org/officeDocument/2006/relationships" name="Regulatory Capital - Schedule o" sheetId="40" state="visible" r:id="rId40"/>
    <sheet xmlns:r="http://schemas.openxmlformats.org/officeDocument/2006/relationships" name="Fair Value Measurements and D_3" sheetId="41" state="visible" r:id="rId41"/>
    <sheet xmlns:r="http://schemas.openxmlformats.org/officeDocument/2006/relationships" name="Fair Value Measurements and D_4" sheetId="42" state="visible" r:id="rId42"/>
    <sheet xmlns:r="http://schemas.openxmlformats.org/officeDocument/2006/relationships" name="Fair Value Measurements and D_5" sheetId="43" state="visible" r:id="rId43"/>
    <sheet xmlns:r="http://schemas.openxmlformats.org/officeDocument/2006/relationships" name="Contingencies (Details Narrativ" sheetId="44" state="visible" r:id="rId44"/>
  </sheets>
  <definedNames/>
  <calcPr calcId="124519" fullCalcOnLoad="1"/>
</workbook>
</file>

<file path=xl/sharedStrings.xml><?xml version="1.0" encoding="utf-8"?>
<sst xmlns="http://schemas.openxmlformats.org/spreadsheetml/2006/main" uniqueCount="561">
  <si>
    <t>Document and Entity Information - shares</t>
  </si>
  <si>
    <t>9 Months Ended</t>
  </si>
  <si>
    <t>Sep. 30, 2019</t>
  </si>
  <si>
    <t>Nov. 08, 2019</t>
  </si>
  <si>
    <t>Document And Entity Information</t>
  </si>
  <si>
    <t>Entity Registrant Name</t>
  </si>
  <si>
    <t>Sunnyside Bancorp, Inc.</t>
  </si>
  <si>
    <t>Entity Central Index Key</t>
  </si>
  <si>
    <t>0001571398</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Statements of Financial Condition - USD ($)</t>
  </si>
  <si>
    <t>Dec. 31, 2018</t>
  </si>
  <si>
    <t>Assets</t>
  </si>
  <si>
    <t>Cash and cash equivalents</t>
  </si>
  <si>
    <t>Securities held to maturity, net; approximate fair value of $641,000 (September 30, 2019) and $623,000 (December 31, 2018)</t>
  </si>
  <si>
    <t>Securities available for sale</t>
  </si>
  <si>
    <t>Loans receivable, net</t>
  </si>
  <si>
    <t>Premises and equipment, net</t>
  </si>
  <si>
    <t>Federal Home Loan Bank of New York and other stock, at cost</t>
  </si>
  <si>
    <t>Accrued interest receivable</t>
  </si>
  <si>
    <t>Cash surrender value of life insurance</t>
  </si>
  <si>
    <t>Deferred income taxes</t>
  </si>
  <si>
    <t>Other assets</t>
  </si>
  <si>
    <t>Total assets</t>
  </si>
  <si>
    <t>Liabilities:</t>
  </si>
  <si>
    <t>Deposits</t>
  </si>
  <si>
    <t>Advances from Federal Home Loan Bank of New York</t>
  </si>
  <si>
    <t>Advances from borrowers for taxes and insurance</t>
  </si>
  <si>
    <t>Other liabilities</t>
  </si>
  <si>
    <t>Total liabilities</t>
  </si>
  <si>
    <t>Commitments and contingencies</t>
  </si>
  <si>
    <t xml:space="preserve"> </t>
  </si>
  <si>
    <t>Stockholders' equity:</t>
  </si>
  <si>
    <t>Serial preferred stock; par value $.01, 1,000,000 shares authorized, no shares issued</t>
  </si>
  <si>
    <t>Common stock; par value $.01, 30,000,000 shares authorized and 793,500 shares issued</t>
  </si>
  <si>
    <t>Additional paid-in capital</t>
  </si>
  <si>
    <t>Unallocated common stock held by the Employee Stock Ownership Plan</t>
  </si>
  <si>
    <t>Retained earnings</t>
  </si>
  <si>
    <t>Accumulated other comprehensive (loss)</t>
  </si>
  <si>
    <t>Total stockholders' equity</t>
  </si>
  <si>
    <t>Total liabilities and stockholders' equity</t>
  </si>
  <si>
    <t>Condensed Consolidated Statements of Financial Condition (Parenthetical) - USD ($)</t>
  </si>
  <si>
    <t>Statement of Financial Position [Abstract]</t>
  </si>
  <si>
    <t>Securities held to maturity, fair value</t>
  </si>
  <si>
    <t>Serial preferred stock, par value</t>
  </si>
  <si>
    <t>Serial preferred stock, shares authorized</t>
  </si>
  <si>
    <t>Serial preferred stock, shares issued</t>
  </si>
  <si>
    <t>Common stock, par value</t>
  </si>
  <si>
    <t>Common stock, shares authorized</t>
  </si>
  <si>
    <t>Common stock, shares issued</t>
  </si>
  <si>
    <t>Condensed Consolidated Statements of Operations (Unaudited) - USD ($)</t>
  </si>
  <si>
    <t>3 Months Ended</t>
  </si>
  <si>
    <t>Sep. 30, 2018</t>
  </si>
  <si>
    <t>Interest and dividend income:</t>
  </si>
  <si>
    <t>Loans</t>
  </si>
  <si>
    <t>Investment securities</t>
  </si>
  <si>
    <t>Mortgage-backed securities</t>
  </si>
  <si>
    <t>Federal funds sold and other earning assets</t>
  </si>
  <si>
    <t>Total interest and dividend income</t>
  </si>
  <si>
    <t>Interest expense:</t>
  </si>
  <si>
    <t>Borrowings</t>
  </si>
  <si>
    <t>Total interest expense</t>
  </si>
  <si>
    <t>Net interest income</t>
  </si>
  <si>
    <t>Provision for loan losses</t>
  </si>
  <si>
    <t>Net interest income after provision for loan losses</t>
  </si>
  <si>
    <t>Non-interest income:</t>
  </si>
  <si>
    <t>Fees and service charges</t>
  </si>
  <si>
    <t>Income on bank owned life insurance</t>
  </si>
  <si>
    <t>Total non-interest income</t>
  </si>
  <si>
    <t>Non-interest expense:</t>
  </si>
  <si>
    <t>Compensation and benefits</t>
  </si>
  <si>
    <t>Occupancy and equipment, net</t>
  </si>
  <si>
    <t>Data processing service fees</t>
  </si>
  <si>
    <t>Professional fees</t>
  </si>
  <si>
    <t>Federal deposit insurance premiums</t>
  </si>
  <si>
    <t>Advertising and promotion</t>
  </si>
  <si>
    <t>Other</t>
  </si>
  <si>
    <t>Total non-interest expense</t>
  </si>
  <si>
    <t>Income (loss) before income tax (benefit)</t>
  </si>
  <si>
    <t>Income tax (benefit)</t>
  </si>
  <si>
    <t>Net income (loss)</t>
  </si>
  <si>
    <t>Basic and diluted income (loss) per share</t>
  </si>
  <si>
    <t>Weighted average shares outstanding, basic and diluted</t>
  </si>
  <si>
    <t>Condensed Consolidated Statements of Comprehensive Income (Loss) (Unaudited) - USD ($)</t>
  </si>
  <si>
    <t>Statement of Comprehensive Income [Abstract]</t>
  </si>
  <si>
    <t>Defined benefit pension plans:</t>
  </si>
  <si>
    <t>Amortization of loss included in net periodic plan cost</t>
  </si>
  <si>
    <t>Unrealized gains (losses) on securities available for sale:</t>
  </si>
  <si>
    <t>Unrealized holding gains (losses) arising during the period</t>
  </si>
  <si>
    <t>Other comprehensive income (loss), before tax</t>
  </si>
  <si>
    <t>Income tax expense (benefit) related to items of other comprehensive income (loss)</t>
  </si>
  <si>
    <t>Other comprehensive income (loss), net of tax</t>
  </si>
  <si>
    <t>Comprehensive income (loss)</t>
  </si>
  <si>
    <t>Condensed Consolidated Statement of Changes in Stockholders' Equity (Unaudited) - USD ($)</t>
  </si>
  <si>
    <t>Common Stock [Member]</t>
  </si>
  <si>
    <t>Additional Paid-in Capital [Member]</t>
  </si>
  <si>
    <t>Unallocated Common Stock Held by ESOP [Member]</t>
  </si>
  <si>
    <t>Retained Earnings [Member]</t>
  </si>
  <si>
    <t>Accumulated Other Comprehensive Income (Loss) [Member]</t>
  </si>
  <si>
    <t>Total</t>
  </si>
  <si>
    <t>Balance at Dec. 31, 2017</t>
  </si>
  <si>
    <t>Net income (loss) for the period ended</t>
  </si>
  <si>
    <t>ESOP shares allocated or committed to be released</t>
  </si>
  <si>
    <t>Restricted stock awards earned</t>
  </si>
  <si>
    <t>Purchase of stock for ESOP</t>
  </si>
  <si>
    <t>Balance at Sep. 30, 2018</t>
  </si>
  <si>
    <t>Balance at Jun. 30, 2018</t>
  </si>
  <si>
    <t>Balance at Dec. 31, 2018</t>
  </si>
  <si>
    <t>Balance at Sep. 30, 2019</t>
  </si>
  <si>
    <t>Balance at Jun. 30, 2019</t>
  </si>
  <si>
    <t>Condensed Consolidated Statements of Cash Flows (Unaudited) - USD ($)</t>
  </si>
  <si>
    <t>Cash flows from operating activities:</t>
  </si>
  <si>
    <t>Net income</t>
  </si>
  <si>
    <t>Adjustments to reconcile net income to net cash provided by operating activities:</t>
  </si>
  <si>
    <t>Depreciation expense</t>
  </si>
  <si>
    <t>Amortization of premiums and accretion of discounts, net</t>
  </si>
  <si>
    <t>Amortization of deferred loan fees and costs, net</t>
  </si>
  <si>
    <t>Increase in accrued interest receivable</t>
  </si>
  <si>
    <t>Increase in cash surrender value of life insurance</t>
  </si>
  <si>
    <t>Amortization of stock compensation plans</t>
  </si>
  <si>
    <t>Net (increase) decrease in other assets</t>
  </si>
  <si>
    <t>Net increase (decrease) in other liabilities</t>
  </si>
  <si>
    <t>Net cash (used in) provided by operating activities</t>
  </si>
  <si>
    <t>Cash flows from investing activities:</t>
  </si>
  <si>
    <t>Purchases of securities available for sale</t>
  </si>
  <si>
    <t>Repayments and maturities of securities held to maturity</t>
  </si>
  <si>
    <t>Repayments and maturities of securities available for sale</t>
  </si>
  <si>
    <t>Loans purchased</t>
  </si>
  <si>
    <t>Loan principal repayments, net of originations</t>
  </si>
  <si>
    <t>Purchases of bank premises and equipment</t>
  </si>
  <si>
    <t>Redemption (purchase) of FHLB stock</t>
  </si>
  <si>
    <t>Net cash (used in) provided by investing activities</t>
  </si>
  <si>
    <t>Cash flows from financing activities:</t>
  </si>
  <si>
    <t>Net increase (decrease) in deposits</t>
  </si>
  <si>
    <t>Net decrease in advances from borrowers for taxes and insurance</t>
  </si>
  <si>
    <t>Net (decrease) increase in short-term borrowings</t>
  </si>
  <si>
    <t>Proceeds from long term borrowings</t>
  </si>
  <si>
    <t>Repayment of long term borrowings</t>
  </si>
  <si>
    <t>Net cash provided by (used in) financing activities</t>
  </si>
  <si>
    <t>Net decrease in cash and cash equivalents</t>
  </si>
  <si>
    <t>Cash and cash equivalents at beginning of year</t>
  </si>
  <si>
    <t>Cash and cash equivalents at end of period</t>
  </si>
  <si>
    <t>Cash paid for:</t>
  </si>
  <si>
    <t>Interest</t>
  </si>
  <si>
    <t>Income taxes (refunds received), net</t>
  </si>
  <si>
    <t>Summary of Significant Accounting Policies</t>
  </si>
  <si>
    <t>Accounting Policies [Abstract]</t>
  </si>
  <si>
    <t>1. SUMMARY OF SIGNIFICANT ACCOUNTING
POLICIES The following is a description of the more
significant policies used in the presentation of the accompanying consolidated financial statements of Sunnyside Bancorp, Inc.
and Subsidiary, (collectively, the “Company”). Principles of Consolidation The consolidated financial statements are comprised
of the accounts of Sunnyside Bancorp. Inc., and its wholly-owned subsidiary, Sunnyside Federal Savings and Loan Association of
Irvington (“Sunnyside Federal” or the “Association”). All significant intercompany accounts and transactions
have been eliminated in consolidation. Business Sunnyside Federal is a community-oriented savings
institution whose primary business is accepting deposits from customers within its market area (Westchester County, New York) and
investing those funds in mortgage loans secured by one-to-four family residences and in mortgage-backed and other securities. To
a significantly lesser extent, funds are invested in multi-family and commercial mortgage loans, commercial loans, and consumer
loans. Customer deposits are insured up to applicable limits by the Federal Deposit Insurance Corporation. As a federally-chartered
savings association, Sunnyside Federal’s primary regulator is the Office of the Controller of the Currency (the “OCC”). Basis of Financial Statement Presentation The accompanying unaudited consolidated financial
statements of the Company have been prepared in accordance with instructions for Form 10-Q, and in accordance with accounting principles
generally accepted in the United States of America (“GAAP”) for interim financial information. Accordingly, they do
not include all of the information and footnotes required by GAAP for complete financial statements. However, such information
presented reflects all adjustments (consisting solely of normal recurring adjustments), which are, in the opinion of the Company’s
management, necessary for a fair statement of results for the interim period. The results of operations for the three and
nine months ended September 30, 2019, are not necessarily indicative of the results to be expected for the year ended December
31, 2019, or any other future interim period. The unaudited consolidated financial statements and notes thereto should be read
in conjunction with the audited financial statements and notes thereto for the year ended December 31, 2018 included in the Company’s
annual report on Form 10-K. Cash and Cash Equivalents For purposes of reporting cash flows, the Company
considers all cash and amounts due from depository institutions and interest-bearing deposits in other depository institutions
with original maturities of three months or less to be cash equivalents. Investment and Mortgage-Backed Securities Securities that the Company has the positive
intent and ability to hold to maturity are classified as held-to-maturity securities and reported at amortized cost. Securities
classified as available-for-sale securities are reported at fair value, with unrealized holding gains or losses reported in a separate
component of retained earnings. As of September 30, 2019 and December 31, 2018, the Company had no securities classified as held
for trading. The Company conducts a periodic review and
evaluation of the securities portfolio to determine if a decline in the fair value of any security below its cost basis is other-than-temporary.
The evaluation of other-than-temporary impairment considers the duration and severity of the impairment, the Company’s intent
and ability to hold the securities and assessments of the reason for the decline in value and the likelihood of a near-term recovery.
If such a decline is deemed other-than-temporary, the security is written down to a new cost basis and the resulting loss is charged
to income as a component of non-interest expense. Premiums and discounts on securities are amortized
by use of the level-yield method, over the life of the individual securities. Gain or loss on sales of securities is based upon
the specific identification method. Loans Receivable Loans receivable are stated at unpaid principal
balances less the allowance for loan losses and net deferred loan fees. Recognition of interest on the accrual method
is generally discontinued when interest or principal payments are ninety days or more in arrears, or when other factors indicate
that the collection of such amounts is doubtful. At that time, a loan is placed on a nonaccrual status, and all previously accrued
and uncollected interest is reversed against interest income in the current period. Interest on such loans, if appropriate, is
recognized as income when payments are received. A loan is returned to an accrual status when factors indicating doubtful collectability
no longer exist. Allowance for Loan Losses An allowance for loan losses is maintained
at a level, to the best of management’s knowledge, to cover all known and inherent losses in the portfolio that are both
probable and reasonable to estimate. Management of the Company, in determining the provision for loan losses considers the risks
inherent in its loan portfolio and changes in the nature and volume of its loan activities, along with the general economic and
real estate market conditions. The Company utilizes a two tier approach: (1) identification of problem loans and establishment
of specific loss allowances on such loans; and (2) establishment of general valuation allowances on the remainder of its loan portfolio.
The Company maintains a loan review system which allows for a periodic review of its loan portfolio and the early identification
of potential problem loans. Such system takes into consideration, among other things, delinquency status, size of loans, type of
collateral and financial condition of the borrowers. Specific loan losses are established for identified loans based on a review
of such information and appraisals of the underlying collateral. General loan losses are based upon a combination of factors including,
but not limited to, actual loan loss experience, composition of the loan portfolio, current economic conditions, and management’s
judgment. Although management believes that adequate specific and general loan loss allowances are established, actual losses are
dependent upon future events and, as such, further additions to the level of specific and general loan loss allowances may be necessary. A loan evaluated for impairment is deemed to
be impaired when, based on current information and events, it is probable that the Company will be unable to collect all amounts
due according to the contractual terms of the loan agreement. An insignificant payment delay, which is defined as up to ninety
days by the Company, will not cause a loan to be classified as impaired. A loan is not impaired during a period of delay in payment
if the Company expects to collect all amounts due, including interest accrued at the contractual interest rate for the period of
delay. The amount of loan impairment is measured based on the present value of expected future cash flows discounted at the loan’s
effective interest rate or, as a practical expedient, at the loan’s observable market price or the fair value of the collateral
if the loan is collateral dependent. All loans identified as impaired are evaluated independently. The Company does not aggregate
such loans for evaluation purposes. Payments received on impaired loans are applied first to accrued interest receivable and then
to principal. Federal Home Loan Bank of New York stock As a member of the Federal Home Loan Bank of
New York (“FHLB”), the Company is required to acquire and hold shares of FHLB Class B stock. The holding requirement
varies based on the Company’s activities, primarily its outstanding borrowings, with the FHLB. The investment in FHLB stock
is carried at cost. The Company conducts a periodic review and evaluation of its FHLB stock to determine if any impairment exists. Premises and Equipment Premises and equipment are comprised of land,
building, and furniture, fixtures, and equipment, at cost, less accumulated depreciation. Depreciation charges are computed on
the straight-line method over the following estimated useful lives:
Building and improvements 5 to 40 years Furniture,
fixtures and equipment 2 to 10 years Bank-Owned Life Insurance Bank-owned life insurance (“BOLI”)
is accounted for in accordance with FASB guidance. The cash surrender value of BOLI is recorded on the statement of financial condition
as an asset and the change in the cash surrender value is recorded as non-interest income. The amount by which any death benefits
received exceeds a policy’s cash surrender value is recorded in non-interest income at the time of receipt. A liability is
also recorded on the statement of financial condition for postretirement death benefits provided by the split-dollar endorsement
policy. A corresponding expense is recorded in non-interest expense for the accrual of benefits over the period during which employees
provide services to earn the benefits. Income Taxes Federal and state income taxes have been provided
on the basis of reported income. The amounts reflected on the tax return differ from these provisions due principally to temporary
differences in the reporting of certain items for financial reporting and income tax reporting purposes. The tax effect of these
temporary differences is accounted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likely to be realized. Employee Benefits Defined Benefit Plans: The accounting guidance related to retirement
benefits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and (c) recognize, in comprehensive income, changes in the funded
status of a defined benefit postretirement plan in the year in which the changes occur. The accounting guidance requires that plan
assets and benefit obligations be measured as of the date of the employer’s fiscal year-end statement of financial condition. 401(k) Plan: The Company has a 401(k) plan covering substantially
all employees. The Company matches 50% of the first 6% contributed by participants and recognizes expense as its contributions
are made. Employee Stock Ownership Plan: The employee stock ownership plan (ESOP) is
accounted for in accordance with the provisions of ASC 718-40, “Employers’ Accounting for Employee Stock Ownership
Plans.” The funds borrowed by the ESOP from the Company to purchase the Company’s common stock are being repaid from
the Association’s contributions over a period of up to 25 years. The Company’s common stock not yet allocated to participants
is recorded as a reduction of stockholders’ equity at cost. Compensation expense for the ESOP is based on the market price
of the Company’s stock and is recognized as shares are committed to be released to participants. Equity Incentive Plan: On July 17, 2014, the Board of Directors adopted
the Sunnyside Bancorp, Inc. 2014 Equity Incentive Plan (the “Stock Incentive Plan”) which was approved by shareholders
at the Company’s 2014 Annual Meeting of Shareholders held on September 16, 2014. Stock options and restricted stock may be
granted to directors, officers and other employees of the Company. The maximum number of shares which may be issued upon exercise
of the options under the Stock Incentive Plan cannot exceed 79,350 shares. The maximum number of shares of stock that may be issued
as restricted stock awards cannot exceed 23,805. The Stock Incentive Plan will remain in effect
as long as any awards under it are outstanding; however, no awards may be granted under the Stock Incentive Plan on or after the
10-year anniversary of the effective date of the Stock Incentive Plan (i.e., July 17, 2024). Under FASB ASC Topic 718, the Company will
recognize compensation expense on its income statement over the requisite service period or performance period based on the grant
date fair value of stock options and other equity-based compensation (such as restricted stock). On June 16, 2015, the Company granted 10,500
shares of restricted stock to certain executive officers, with a grant date fair value of $10.50 per share. Twenty percent of the
shares awarded vest annually. Management recognizes expense for the fair value of those awards on a straight line basis over the
requisite service period. The Company recognized approximately $5,500 in expense for the three month periods ended September 30,
2019 and 2018 and $16,500 in expense for the nine month periods ended September 30, 2019 and 2018 in regard to those restricted
stock awards. Expected future expense relating to these non-vested restricted shares at September 30, 2019 is $17,000 over a weighted
average period of 0.75 years. There were no stock options outstanding as of September 30, 2019. Comprehensive Income Accounting principles generally require that
recognized revenue, expenses, gains and losses be included in net income. Although certain changes in assets and liabilities, such
as unrealized gains and losses on available-for-sale securities, and the actuarial gains and losses of the pension plan, are reported
as a separate component of the equity section of the balance sheet, such items, along with net income, are components of comprehensive
income. Concentration of Credit Risk and Interest-Rate
Risk Financial instruments which potentially subject
the Company to concentrations of credit risk consist of cash and cash equivalents, investment and mortgage-backed securities and
loans. Cash and cash equivalents include amounts placed with highly rated financial institutions. Investment securities include
securities backed by the U.S. Government and other highly rated instruments. The Company’s lending activity is primarily
concentrated in loans collateralized by real estate in the State of New York. As a result, credit risk is broadly dependent on
the real estate market and general economic conditions in the State. The Company is principally engaged in the business
of attracting deposits from the general public and using these deposits, together with borrowings and other funds, to make loans
secured by real estate in the State of New York. The potential for interest-rate risk exists as a result of the shorter duration
of the Company’s interest-sensitive liabilities compared to the generally longer duration of interest-sensitive assets. In
a rising rate environment, liabilities will reprice faster than assets, thereby reducing net interest income. For this reason,
management regularly monitors the maturity structure of the Company’s assets and liabilities in order to measure its level
of interest-rate risk and to plan for future volatility. Advertising Costs It is the Company’s policy to expense
advertising costs in the period in which they are incurred. Earnings Per Share Basic earnings per share is computed by dividing
net income for the period by the weighted average number of shares of common stock outstanding adjusted for unearned shares of
the Employee Stock Ownership Plan (“ESOP”). Diluted earnings per share is computed by adjusting the weighted average
number of shares of common stock outstanding to include the effect of outstanding stock options and compensation grants, if dilutive,
using the treasury stock method. Recent Accounting Pronouncements In August 2018, the Financial Accounting Standards
Board (“FASB”) issued Accounting Standards Update (“ASU”) 2018-14, “Compensation - Retirement Benefits-Defined
Benefit Plans-General (Subtopic 715-20).” This update amends and modifies the disclosure requirements for employers that
sponsor defined benefit pension or other post-retirement plans. The amendments in this update remove disclosures that no longer
are considered cost beneficial, clarify the specific requirements of certain disclosures, and add disclosure requirements identified
as relevant. This update will be effective on January 1, 2021, with early adoption permitted, and is not expected to have a material
effect on the Company’s consolidated financial statements. In August 2018, the FASB issued ASU 2018-13,
“Fair Value Measurement (Topic 820) - Disclosure Framework-Changes to the Disclosure Requirements for Fair Value Measurement.”
This update modifies the disclosure requirements on fair value measurements in Topic 820. The amendments in this update remove
disclosures that no longer are considered cost beneficial, clarify the specific requirements of certain disclosures, and add disclosure
requirements identified as relevant. This update will be effective on January 1, 2020, with early adoption permitted, and is not
expected to have a material effect on the Company’s consolidated financial statements. In June
2018, the FASB issued ASU 2018-07 “Compensation-Stock Compensation (Topic 718) Improvements to Nonemployee Share-Based Payment
Accounting”. This update expands earlier guidance on stock compensation to include share-based payments issued to nonemployees
for goods and services. Consequently, the accounting for share-based payments to nonemployees and employees will be substantially
the same. In March 2017, the
FASB issued ASU 2017-08, “Receivables-Nonrefundable Fees and Other Costs (Subtopic 310-20): Premium Amortization on Purchased
Callable Debt Securities”. The amendments in this update require the premium on callable debt securities to be amortized
to the earliest call date rather than the maturity date; however, securities held at a discount continue to be amortized to maturity.
The amendments apply only to debt securities purchased at a premium that are callable at fixed prices and on preset dates. The
amendments more closely align interest income recorded on debt securities held at a premium or discount with the economics of the
underlying instrument. ASU No. 2017-08 is effective for fiscal years beginning after December 15, 2018, including interim periods
within those fiscal years. The adoption of this guidance on January 1, 2019 did not have a material impact on the Company’s
consolidated financial statements.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In April, 2019, FASB issued ASU 2019-04, “Codification Improvements to Topic 326, Financial Instruments—Credit
Losses”. ASU 2019-04 made amendments to the following categories in ASU 2016-13 which include accrued interest, transfers
between classifications or categories for loans and debt securities, recoveries, reinsurance recoverables, projections of interest
rate environments for variable-rate financial instruments, costs to sell when foreclosure is probable, consideration of expected
prepayments when determining the effective interest rate, vintage disclosures and extension and renewal options. In May, 2019,
FASB issued ASU 2019-05, “Financial Instruments - Credit Losses (Topic 326); Targeted Transition Relief.” ASU 2019-05
allows the Company to irrevocably elect, upon adoption of ASU 2016-13, the fair value option on financial instruments that (1)
were previously recorded at amortized cost and (2) are within the scope of Topic 326 if the instruments are eligible for the fair
value option under authoritative guidance for fair value. The fair value option election does not apply to held-to-maturity debt
securities. We are required to make this election on an instrument-by-instrument basis. This ASU will be effective for public business
entities that are SEC filers in fiscal years beginning after December 15, 2019, including interim periods within those fiscal
years. All other entities will have one additional year. Early application of the guidance will be permitted for all entities for
fiscal years beginning after December 15, 2018, including interim periods within those fiscal years. The Company is currently
evaluating the impact of the pending adoption of the new standard on its consolidated financial statements. In February 2016,
the FASB issued ASU 2016-02, “Leases (Topic 842)”.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adoption of this guidance
on January 1, 2019 did not have a material effect on the Company’s consolidated financial statements. Subsequent Events The Company has evaluated all events subsequent
to the balance sheet date of September 30, 2019 through the date of this report, and has determined that there are no subsequent
events that require disclosure under FASB guidance.</t>
  </si>
  <si>
    <t>Mutual to Stock Conversion and Liquidation Account</t>
  </si>
  <si>
    <t>Equity [Abstract]</t>
  </si>
  <si>
    <t>2. MUTUAL
TO STOCK CONVERSION AND LIQUIDATION ACCOUNT On July 15, 2013, the Association completed
its mutual-to-stock conversion, and the Company consummated its initial stock offering. The Company sold 793,500 shares of its
common stock, including 55,545 shares purchased by the Association’s ESOP, at a price of $10.00 per share, in a subscription
offering, for gross offering proceeds of $7,935,000. The cost of conversion and the stock offering were deferred and deducted from
the proceeds of the offering. Conversion costs incurred totaled $845,000 resulting in net proceeds of $6.5 million after also deducting
the shares acquired by the ESOP. In accordance with applicable federal conversion
regulations, at the time of the completion of our mutual-to-stock conversion, the Company established a liquidation account in
the Association in an amount equal to the Association’s total retained earnings as of the latest balance sheet date in the
final prospectus used in the Conversion. Each eligible account holder or supplemental account holder is entitled to a proportionate
share of this liquidation account in the event of a complete liquidation of the Association, and only in such event. This share
will be reduced if the eligible account holder’s or supplemental account holder’s deposit balance falls below the amounts
on the date of record as of any December 31 and will cease to exist if the account is closed. The liquidation account will never
be increased despite any increase after conversion in the related deposit balance. The Company may not declare, pay a dividend
on, or repurchase any of its capital stock, if the effect thereof would cause retained earnings to be reduced below the liquidation
account amount or regulatory capital requirements.</t>
  </si>
  <si>
    <t>Securities</t>
  </si>
  <si>
    <t>Investments, Debt and Equity Securities [Abstract]</t>
  </si>
  <si>
    <t>3. SECURITIES
September 30, 2019
Amortized Gross Unrealized Fair
Cost Gains Losses Value
Securities held to maturity:
State, county, and municipal obligations $ 546,870 $ 14,165 $ 561,035
Mortgage-backed securities 78,309 1,626 - 79,935
$ 625,179 $ 15,791 $ - $ 640,970
Securities available for sale:
U.S. government and agency obligations $ 8,415,240 $ 7,810 $ 23,688 $ 8,399,362
Mortgage-backed securities 29,892,082 182,807 117,183 29,957,706
$ 38,307,322 $ 190,617 $ 140,871 $ 38,357,068
December 31, 2018
Amortized Gross Unrealized Fair
Cost Gains Losses Value
Securities held to maturity:
State, county, and municipal obligations $ 547,788 $ - $ 6,675 $ 541,113
Mortgage-backed securities 80,738 1,517 - 82,255
$ 628,526 $ 1,517 $ 6,675 $ 623,368
Securities available for sale:
U.S. government and agency obligations $ 5,184,174 $ - $ 120,911 5,063,263
Mortgage-backed securities 24,982,052 5,387 623,957 24,363,482
$ 30,166,226 $ 5,387 $ 744,868 $ 29,426,745 Mortgage-backed securities consist of securities
guaranteed by Ginnie Mae, Fannie Mae and Freddie Mac with amortized costs of $1.8 million, $18.6 million and $9.5 million, respectively,
at September 30, 2019. ($249,000, $15.5 million and $9.3 million, respectively, at December 31, 2018). There were no sales and calls of securities
held to maturity or available for sale for the three and nine months ended September 30, 2019 and 2018, respectively. The following is a summary of the amortized
cost and fair value of securities at September 30, 2019 and December 31, 2018, by remaining period to contractual maturity. Actual
maturities may differ from these amounts because certain debt security issuers have the right to call or redeem their obligations
prior to contractual maturity. In addition, mortgage backed securities that amortize monthly are listed in the period the security
is legally set to pay off in full.
September 30, 2019
Held to Maturity Available for Sale
Amortized Fair Amortized Fair
Cost Value Cost Value
Within one year $ 200,121 $ 200,180 $ 999,952 $ 999,005
After one to five years - - 1,404,731 1,407,145
After five to ten years - - 1,593,034 1,587,298
After ten years 425,058 440,790 34,309,605 34,363,620
$ 625,179 $ 640,970 $ 38,307,322 $ 38,357,068
December 31, 2018
Held to Maturity Available for Sale
Amortized Fair Amortized Fair
Cost Value Cost Value
Within one year $ 201,208 $ 200,316 $ 999,797 $ 988,380
After one to five years - - 3,268,006 3,220,881
After five to ten years - - 1,933,095 1,877,699
After ten years 427,318 423,052 23,965,328 23,339,785
$ 628,526 $ 623,368 $ 30,166,226 $ 29,426,745 The following tables summarize the fair values
and unrealized losses of securities with an unrealized loss at September 30, 2019 and December 31, 2018, segregated between securities
that have been in an unrealized loss position for less than one year, or one year or longer, at the respective dates.
September 30, 2019
Under One Year One Year or More
Gross Gross
Fair Unrealized Fair Unrealized
Value Loss Value Loss
Securities held to maturity:
State, county, and municipal obligations $ - $ - $ - $ -
Securities available for sale:
U.S. government and agency obligations 5,948,394 15,297 1,538,219 8,391
Mortgage-backed securities 6,376,844 46,460 12,735,911 70,723
12,325,238 61,757 14,274,130 79,114
$ 12,325,238 $ 61,757 $ 14,274,130 $ 79,114
December 31, 2018
Under One Year One Year or More
Gross Gross
Fair Unrealized Fair Unrealized
Value Loss Value Loss
Securities held to maturity:
State, county, and municipal obligations $ 340,797 $ 5,783 $ 200,316 $ 892
Securities available for sale:
U.S. government and agency obligations - - 5,063,263 120,911
Mortgage-backed securities 2,322,591 13,840 19,182,761 610,117
2,322,591 13,840 24,246,024 731,028
$ 2,663,388 $ 19,623 $ 24,446,340 $ 731,920 The unrealized losses are primarily due to
changes in market interest rates subsequent to purchase. A total of 35 and 45 securities were in an unrealized loss position at
September 30, 2019 and December 31, 2018, respectively. The Company generally purchases securities issued by Government Sponsored
Enterprises (GSE). Accordingly, it is expected that the GSE securities would not be settled at a price less than the Company’s
amortized cost basis. The Company does not consider these investments to be other-than-temporarily impaired at September 30, 2019
and December 31, 2018 since the decline in market value is attributable to changes in interest rates and not credit quality and
the Company has the intent and ability to hold these investments until there is a full recovery of the unrealized loss, which may
be at maturity. Securities available for sale with a carrying
value of approximately $5.7 million as of September 30, 2019 ($5.5 million at December 31, 2018), have been pledged to secure
advances from the Federal Home Loan Bank of New York.</t>
  </si>
  <si>
    <t>Loans Receivable, Net</t>
  </si>
  <si>
    <t>Receivables [Abstract]</t>
  </si>
  <si>
    <t xml:space="preserve">4. LOANS RECEIVABLE, NET
September 30, December 31,
2019 2018
Mortgage loans:
Residential 1-4 family $ 18,226,836 $ 18,239,205
Commercial and multi-family 16,237,374 15,640,233
Home equity lines of credit 7,418 27,725
34,471,628 33,907,163
Other loans:
Student 6,492,401 8,024,588
Commercial 1,216,513 1,316,545
7,708,914 9,341,133
Total loans 42,180,542 43,248,296
Less:
Deferred loan fees (costs and premiums), net (191,226 ) (261,061 )
Allowance for loan losses 434,063 407,832
242,837 146,771
$ 41,937,705 $ 43,101,525 In the ordinary course of business, the Company
makes loans to its directors, executive officers, and their associates (related parties) on the same terms as those prevailing
at the time of origination for comparable loans with other borrowers. The unpaid principal balances of related party loans were
approximately $135,000 and $142,000 at September 30, 2019 and December 31, 2018, respectively. Activity in the allowance for loan losses is
summarized as follows:
Three Months Ended
September 30,
2019 2018
Balance at beginning of period $ 434,063 $ 507,235
Provision for loan losses - -
Balance at end of period $ 434,063 $ 507,235
Nine Months Ended
September 30,
2019 2018
Balance at beginning of period $ 407,832 $ 507,235
Provision for loan losses 26,231 -
Balance at end of period $ 434,063 $ 507,235 The allowance for loan losses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re are no specific allowances as of September 30, 2019 and
December 31, 2018. The general component covers pools of loans by loan class not considered impaired, as well as smaller balance
homogeneous loans, such as one-to-four family real estate, home equity lines of credit and other consumer loans. These pools of
loans are evaluated for loss exposure based upon historical loss rates for each of these categories of loans, adjusted for qualitative
factors. These qualitative risk factors include:
1. Lending policies and procedures, including underwriting standards and collection, charge-off, and recovery practices.
2. National, regional, and local economic and business conditions including the value of underlying collateral for collateral dependent loans.
3. Nature and volume of the portfolio and terms of loans.
4. Experience, ability, and depth of lending management and staff and the quality of the Company’s loan review system.
5. Volume and severity of past due, classified and nonaccrual loans.
6. Existence and effect of any concentrations of credit and changes in the level of such concentrations.
7. Effect of external factors, such as competition and legal and regulatory requirement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allowance calculation methodology includes
further segregation of loan classes into risk rating categories. The borrower’s overall financial condition, repayment sources,
guarantors and value of collateral, if appropriate, are evaluated when credit deficiencies arise, such as delinquent loan payments.
Credit quality risk ratings include regulatory classifications of pass, special mention, substandard, doubtful and loss. Loan classifications are defined as follows:
● Pass — These loans are well protected by the current net worth and paying capacity of the obligor (or guarantors, if any) or by the fair value, less cost to acquire and sell, of any underlying collateral in a timely manner.
● Special Mention — These loans have potential weaknesses that deserve management’s close attention. If left uncorrected, these potential weaknesses may result in deterioration of repayment prospects.
● Substandard — These loans are inadequately protected by the current net worth and paying capacity of the obligor or by the collateral pledged, if any. Assets so classified must have a well-defined weakness, or weaknesses that jeopardize the liquidation of the debt. They are characterized by the distinct possibility that the Company will sustain some loss if the deficiencies are not corrected.
● Doubtful — These loans have all the weaknesses inherent in a loan classified substandard with the added characteristic that the weaknesses make the full recovery of our principal balance highly questionable and improbable on the basis of currently known facts, conditions, and values. The likelihood of a loss on an asset or portion of an asset classified as doubtful is high. Its classification as Loss is not appropriate, however, because pending events are expected to materially affect the amount of loss.
● Loss — These loans are considered uncollectible and of such little value that a charge-off is warranted. This classification does not necessarily mean that an asset has no recovery or salvage value; but rather, there is much doubt about whether, how much, or when the recovery will occur. One of the primary methods the Company uses
as an indicator of the credit quality of their portfolio is the regulatory classification system. The following table reflects
the credit quality indicators by portfolio segment and class, at the dates indicated:
September 30, 2019
Mortgage Loans
Residential 1-4 Family Commercial Real Estate and Multi-Family Home Equity Student Commercial and Total
(In thousands)
Pass $ 17,986 $ 15,634 $ 7 $ 6,438 $ 1,217 $ 41,282
Special Mention 241 234 - 22 - 497
Substandard - 369 - 33 - 402
$ 18,227 $ 16,237 $ 7 $ 6,493 $ 1,217 $ 42,181
December 31, 2018
Mortgage Loans
Commercial Commercial
(In thousands)
Pass $ 17,941 $ 15,640 $ 28 $ 8,000 $ 1,316 $ 42,925
Special Mention 49 - - - - 49
Substandard 249 - - 25 - 274
$ 18,239 $ 15,640 $ 28 $ 8,025 $ 1,316 $ 43,248 The following
table provides information about loan delinquencies at the dates indicated:
September 30, 2019
30-59 60-89 90 Days Total Current Total 90 Days
(In thousands)
Residential 1-4 family $ 364 $ 21 $ - $ 385 $ 17,842 $ 18,227 $ -
Commercial real estate and multi-family - - 234 234 16,003 16,237 -
Home equity lines of credit - - - - 7 7 -
Student loans 123 54 27 204 6,289 6,493 27
Commercial and other - - - - 1,217 1,217 -
$ 487 $ 75 $ 261 $ 823 $ 41,358 $ 42,181 $ 27
December 31, 2018
30-59 60-89 90 Days Total Current Total 90 Days
(In thousands)
Residential 1-4 family $ - $ - $ 49 $ 49 $ 18,190 $ 18,239 $ 49
Commercial real estate and multi-family - - - $ - 15,640 15,640 -
Home equity lines of credit - - - $ - 28 28 -
Student loans 5 33 - $ 38 7,987 8,025 -
Other loans - - - $ - 1,316 1,316 -
$ 5 $ 33 $ 49 $ 87 $ 43,161 $ 43,248 $ 49 The following is a summary of loans, by loan
type, on which the accrual of income has been discontinued and loans that are contractually past due 90 days or more but have not
been classified as non-accrual at the dates indicated:
September 30, December 31,
2019 2018
(In thousands)
Residential 1-4 family $ - $ 249
Commercial real estate and multi-family 234 -
Home equity lines of credit - -
Student loans 33 -
Other loans - -
Total non-accrual loans 267 249
Accruing loans delinquent 90 days or more:
Residential 1-4 family - 49
Student 27 -
Total non-performing loans $ 294 $ 298 The total amount of interest income on non-accrual
loans that would have been recognized if interest on all such loans had been recorded based upon original contract terms amounted
to approximately $1,900 and $3,900 for the three months ended September 30, 2019 and 2018, respectively. There was no interest
income recognized on non-accrual loans during the three months ended September 30, 2019 and 2018, respectively. For the nine months ended September 30, 2019
and 2018, such interest income that would have been recognized on non-accrual loans totaled approximately $7,400 and $17,800, respectively.
The total amount of interest income recognized on non-accrual loans amounted to approximately $0 and $7,200 during the nine months
ended September 30, 2019 and 2018, respectively. A loan is defined as impaired when, based on
current information and events, it is probable that a creditor will be unable to collect all amounts due under the contractual
terms of the loan agreement. The Company considers one-to four-family mortgage loans and consumer installment loans to be homogeneous
and, therefore, does not generally evaluate them for impairment, unless they are considered troubled debt restructurings. All other
loans are evaluated on an individual basis. The following table provides information about
the Company’s impaired loans at September 30, 2019 and December 31, 2018 (in thousands):
September 30, 2019 Recorded Investment Unpaid Principal Balance Related Specific Allowance
Residential 1-4 family $ 241 $ 241 $ -
December 31, 2018 Recorded Investment Unpaid Principal Balance Related Specific Allowance
Residential 1-4 family $ 249 $ 249 $ -
The following tables provide information about
the Company’s impaired loans for the three and nine months ended September 30, 2019 and 2018 (in thousands):
Three Months Ended Three Months Ended
September 30, 2019 September 30, 2018
Average Recorded Investment Interest Income Recognized Average Recorded Investment Interest Income Recognized
Residential 1-4 family $ 241 $ 3 $ - $ -
Nine Months Ended Nine Months Ended
September 30, 2019 September 30, 2018
Average Recorded Investment Interest Income Recognized Average Recorded Investment Interest Income Recognized
Residential 1-4 family $ 245 $ 3 $ - $ -
The recorded investment in a loan modified
in a troubled debt restructuring totaled $240,841 at September 30, 2019 ($248,956 at December 31, 2018), which was current at the
reporting dates and complied with the terms of its restructure agreement. Loans that were modified in a troubled debt restructuring
represent concessions made to borrowers experiencing financial difficulties. The Company works with these borrowers to modify existing
loan terms usually by extending maturities or reducing interest rates. The Company records an impairment loss, if any, based on
the present value of expected future cash flows discounted at the original loan’s effective interest rate or the value of
the underlying collateral property. Subsequently, these loans are individually evaluated for impairment. During the three and nine months ended September
30, 2019 and 2018, there were no new TDR’s that occurred. The following tables present the activity in
the allowance for loan losses by loan type for the periods indicated:
Three Months Ended
September 30, 2019
Mortgage Loans
Residential Commercial Home Equity Student Other Unallocated Total
(In thousands)
Beginning balance $ 152 $ 156 $ - $ 114 $ 12 $ - $ 434
Provision for loan losses (7 ) (21 ) - 29 (1 ) - -
Ending Balance $ 145 $ 135 $ - $ 143 $ 11 $ - $ 434
Three Months Ended
September 30, 2018
Mortgage Loans
Residential Commercial Home Equity Student Other Unallocated Total
(In thousands)
Beginning balance $ 308 $ 108 $ 3 $ 72 $ 13 $ 3 $ 507
Provision for loan losses (9 ) 5 (2 ) 9 - (3 ) -
Ending Balance $ 299 $ 113 $ 1 $ 81 $ 13 $ - $ 507
Nine Months Ended
September 30, 2019
Mortgage Loans
Residential Commercial Home Equity Student Other Unallocated Total
(In thousands)
Beginning balance $ 145 $ 128 $ 1 $ 122 $ 12 $ - $ 408
Provision for loan losses - 7 (1 ) 21 (1 ) 26
Ending Balance $ 145 $ 135 $ - $ 143 $ 11 $ - $ 434
Nine Months Ended
September 30, 2018
Mortgage Loans
Residential Commercial Home Equity Student Other Unallocated Total
(In thousands)
Beginning balance $ 318 $ 121 $ 4 $ 54 $ 10 $ - $ 507
Provision for loan losses (19 ) (8 ) (3 ) 27 3 -
Ending Balance $ 299 $ 113 $ 1 $ 81 $ 13 $ - $ 507 </t>
  </si>
  <si>
    <t>Accumulated Other Comprehensive Loss</t>
  </si>
  <si>
    <t>5. ACCUMULATED OTHER COMPREHENSIVE LOSS
The components of accumulated other comprehensive
loss included in equity are as follows:
September 30, December 31,
2019 2018
Unrealized net loss on pension plan $ (1,728,566 ) $ (1,779,119 )
Unrealized gain (loss) on securities available for sale 49,746 (739,481 )
Accumulated other comprehensive loss before taxes (1,678,820 ) (2,518,600 )
Tax effect 352,551 528,908
Accumulated other comprehensive loss $ (1,326,269 ) $ (1,989,692 )</t>
  </si>
  <si>
    <t>Regulatory Capital</t>
  </si>
  <si>
    <t>Banking and Thrift [Abstract]</t>
  </si>
  <si>
    <t xml:space="preserve">6. REGULATORY CAPITAL The Association is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Association must meet specific capital guidelines that involve quantitative measures of the Association’s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Association to maintain minimum amounts and ratios of common equity Tier 1 capital, total
and Tier 1 capital to risk-weighted assets, and Tier 1 capital to average assets, as defined in the regulations. As of March 31,
2019 and December 31, 2018, the Association exceeded all capital adequacy requirements to which it was subject (see tables below). On January 1, 2015, the final rules implementing
the Basel Committee on Banking Supervision capital guidelines for banking organizations (Basel III) regulatory capital framework
and related Dodd-Frank Act changes became effective for the Association. These rules supersede the federal banking agencies’
general risk-based capital rules (Basel I). Full compliance with all of the final rule’s requirements is phased in over a
multi-year transition period ending on January 1, 2019. Basel III revised minimum capital requirements and adjusted prompt corrective
action thresholds. Under the final rules, minimum requirements increased for both the quantity and quality of capital held by the
Association. The rules included a new common equity Tier 1 capital to risk-weighted assets ratio of 4.5 percent, raised the minimum
ratio of Tier 1 capital to risk-weighted assets from 4.0 percent to 6.0 percent, required a minimum ratio of total capital to risk-weighted
assets of 8.0 percent, and required a minimum leverage ratio of 4.0 percent. A new capital conservation buffer, comprised of common
equity Tier 1 capital, was also established above the regulatory minimum capital requirements. This conservation buffer was phased
in beginning January 1, 2016 at 0.625 percent of risk-weighted assets and increased each subsequent year by an additional 0.625
percent until it reached its final level of 2.5 percent of risk-weighted assets on January 1, 2019. The final rule also revised
the definition and calculation of Tier 1 capital, total capital and risk-weighted assets. The following table presents the Association’s
actual capital positions and ratios at the dates indicated:
Actual Minimum Capital To be Well To be Well
Amount Ratio Amount Ratio Amount Ratio Amount Ratio
(Dollars in Thousands)
September 30, 2019
Tangible Capital $ 11,782 13.58 % $ 1,302 1.500 % N/A N/A N/A N/A
Total Risked-based Capital 12,216 26.62 % 4,818 10.500 % 4,589 10.00 % 4,818 10.50 %
Common Equity Tier 1 Capital 11,782 25.68 % 3,212 7.000 % 2,983 6.50 % 3,212 7.00 %
Tier 1 Risk-based Capital 11,782 25.68 % 3,900 8.500 % 3,671 8.00 % 3,900 8.50 %
Tier 1 Leverage Capital 11,782 13.58 % 3,471 4.000 % 4,339 5.00 % N/A N/A
December 31, 2018
Tangible Capital 11,912 15.00 % 1,191 1.500 % N/A N/A N/A N/A
Total Risked-based Capital 12,320 26.76 % 4,546 9.875 % 4,603 10.00 % 4,603 10.00 %
Common Equity Tier 1 Capital 11,912 25.88 % 2,935 6.375 % 2,992 6.50 % 2,992 6.50 %
Tier 1 Risk-based Capital 11,912 25.88 % 3,625 7.875 % 3,683 8.00 % 3,683 8.00 %
Tier 1 Leverage Capital 11,912 15.00 % 3,177 4.000 % 3,971 5.00 % N/A N/A </t>
  </si>
  <si>
    <t>Fair Value Measurements and Disclosures</t>
  </si>
  <si>
    <t>Fair Value Disclosures [Abstract]</t>
  </si>
  <si>
    <t>7. FAIR VALUE MEASUREMENTS AND DISCLOSURES A. Fair Value Measurements The Accounting Standards Codification (“ASC”)
Topic 820, “Fair Value Measurements and Disclosures,” defines fair value, establishes a framework for measuring fair
value and expands disclosures about fair value measurements. ASC Topic 820 applies only to fair value measurements already required
or permitted by other accounting standards and does not impose requirements for additional fair value measures. ASC Topic 820 was
issued to increase consistency and comparability in reporting fair values. The Company uses fair value measurements to
record fair value adjustments to certain assets and to determine fair value disclosures. The Company did not have any liabilities
that were measured at fair value at September 30, 2019 and December 31, 2018. Securities available-for-sale are recorded at fair
value on a recurring basis. Additionally, from time to time, the Company may be required to record at fair value other assets or
liabilities on a non-recurring basis, such as foreclosed real estate owned and certain impaired loans. These non-recurring fair
value adjustments generally involve the write-down of individual assets due to impairment losses. In accordance with ASC Topic 820, the Company
groups its assets at fair value in three levels, based on the markets in which the asse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the Company’s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The Company bases its fair values on the price
that would be received to sell an asset in an orderly transaction between market participants at the measurement date. ASC Topic
820 requires the Company to maximize the use of observable inputs and minimize the use of unobservable inputs when measuring fair
value. Assets that are measured on a recurring basis
are limited to the available-for-sale securities portfolio. The available-for-sale portfolio is carried at estimated fair value
with any unrealized gains and losses, net of taxes, reported as accumulated other comprehensive income or loss in stockholders’
equity. Substantially all of the available-for-sale portfolio consists of investment securities issued by government-sponsored
enterprises. The fair values for substantially all of these securities are obtained from an independent securities broker. Based
on the nature of the securities, the securities broker provides the Company with prices which are categorized as Level 2 since
quoted prices in active markets for identical assets are generally not available for the majority of securities in the portfolio. The following table provides the level of valuation
assumptions used to determine the carrying value of assets measured at fair value on a recurring basis at September 30, 2019 and
December 31, 2018:
Fair Value Measurements
Quoted Prices in Active Significant Other Significant
September 30, 2019:
Securities available for sale $ 38,357,068 $ - $ 38,357,068 $ -
December 31, 2018:
Securities available for sale $ 29,426,745 $ - $ 29,426,745 $ - The following table provides the level of valuation
assumptions used to determine the carrying value of assets measured at fair value on a non-recurring basis at September 30, 2019
and December 31, 2018:
Fair Value Measurements
Description Carrying Quoted Prices in Active Significant Other Significant
September 30, 2019:
Impaired residential 1-4 family loan $ 240,841 $ - $ - $ 240,841
December 31, 2018:
Impaired residential 1-4 family loan $ 248,956 $ - $ - $ 248,956 The above asset class was valued using estimated
cash flows at a discounted interest rate of 6.0%. B. Fair Value Disclosures The following methods and assumptions were
used by the Company in estimating fair values of financial instruments as disclosed herein. Cash and Cash Equivalents For cash and due from banks and federal funds
sold, the carrying amount approximates the fair value (Level 1). Securities The fair value of securities is estimated based
on bid quotations received from securities dealers, if available (Level 1). If a quoted market price was not available, fair value
was estimated using quoted market prices of similar instruments, adjusted for differences between the quoted instruments and the
instruments being valued (Level 2). FHLB Stock The fair value for FHLB stock is its carrying
value, since this is the amount for which it could be redeemed. There is no active market for this stock, and the Company is required
to maintain a minimum balance based upon the unpaid principal of home mortgage loans (Level 2). Loans Receivable Fair values are estimated for portfolios of
loans with similar financial characteristics. Loans are segregated by type such as residential mortgage, commercial, and consumer.
Each loan category is further segmented into fixed and adjustable rate interest terms and by performing and nonperforming categories
(Level 3). Deposits The fair value of deposits with no stated maturity,
such as non-interest-bearing demand deposits, savings, and NOW and money market accounts, is equal to the amount payable on demand
(Level 1). The fair value of certificates of deposit is based on the discounted value of contractual cash flows. The discount rate
is estimated using the rates currently offered for deposits with similar remaining maturities (Level 2). Short-Term Borrowings The carrying amounts of federal funds purchased,
and other short-term borrowings maturing within 90 days approximate their fair values. Fair values of other short-term borrowings
are estimated using discounted cash flow analyses based on the Company’s current incremental borrowing rates for similar
types of borrowing arrangements (Level 1). Long-Term Borrowings The fair value of long-term borrowings is estimated
using discounted cash flow analysis based on the current incremental borrowing rates for similar types of borrowing arrangements
(Level 2). Off-Balance-Sheet Instruments In the ordinary course of business the Company
has entered into off-balance-sheet financial instruments consisting of commitments to extend credit. Such financial instruments
are recorded in the financial statements when they are funded. Their fair value would approximate fees currently charged to enter
into similar agreements. The carrying values and estimated fair values
of financial instruments are as follows (in thousands):
September 30, 2019 December 31, 2018
Carrying Estimated Carrying Estimated
Value Fair Value Value Fair Value
(In Thousands)
Financial assets:
Cash and cash equivalents $ 1,193 $ 1,193 $ 1,218 $ 1,218
Securities held to maturity 625 641 629 623
Securities available for sale 38,357 38,357 29,427 29,427
Loans receivable 41,938 41,519 43,102 41,867
FHLB and other stock, at cost 240 240 331 331
Accrued interest receivable 541 541 517 517
Financial liabilities:
Deposits 72,945 73,268 63,658 63,711
FHLB Advances 1,840 1,854 3,750 3,754 The fair value estimates are made at a discrete
point in time based on relevant market information and information about the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urther, the foregoing estimates may not reflect the actual amount that could be realized
if all or substantially all of the financial instruments were offered for sale. In addition, the fair value estimates were
based on existing on-and-off balance sheet financial instruments without attempting to value th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and insurance.
In addition, the tax ramifications related to the realization of the unrealized gains and losses have a significant effect on fair
value estimates and have not been considered in any of the estimates. Finally, reasonable comparability between
financial institutions may not be likely due to the wide range of permitted valuation techniques and numerous estimates which
must be made given the absence of active secondary markets for many of the financial instruments. The lack of uniform valuation
methodologies introduces a greater degree of subjectivity to these estimated fair values.</t>
  </si>
  <si>
    <t>Contingencies</t>
  </si>
  <si>
    <t>Commitments and Contingencies Disclosure [Abstract]</t>
  </si>
  <si>
    <t>8. CONTINGENCIES The Company has a $6.5 million student loan
portfolio of which $3.1 million is insured by ReliaMax Surety Company (“ReliaMax”). The Company has approximately
$63,000 in unamortized premiums paid to ReliaMax to insure these student loans. On June 27, 2018, the South Dakota Division of
Insurance was granted a petition to place ReliaMax into liquidation. While the Company expects to recover some of these premiums
through the liquidation of ReliaMax as well as through a state insurance guarantee fund, we cannot estimate the amount of any
loss or recovery at the present time.</t>
  </si>
  <si>
    <t>Summary of Significant Accounting Policies (Policies)</t>
  </si>
  <si>
    <t>Principles of Consolidation</t>
  </si>
  <si>
    <t>Principles of Consolidation The consolidated financial statements are
comprised of the accounts of Sunnyside Bancorp. Inc., and its wholly-owned subsidiary, Sunnyside Federal Savings and Loan Association
of Irvington (“Sunnyside Federal” or the “Association”). All significant intercompany accounts and transactions
have been eliminated in consolidation.</t>
  </si>
  <si>
    <t>Business</t>
  </si>
  <si>
    <t>Business Sunnyside Federal is a community-oriented
savings institution whose primary business is accepting deposits from customers within its market area (Westchester County, New
York) and investing those funds in mortgage loans secured by one-to-four family residences and in mortgage-backed and other securities.
To a significantly lesser extent, funds are invested in multi-family and commercial mortgage loans, commercial loans, and consumer
loans. Customer deposits are insured up to applicable limits by the Federal Deposit Insurance Corporation. As a federally-chartered
savings association, Sunnyside Federal’s primary regulator is the Office of the Controller of the Currency (the “OCC”).</t>
  </si>
  <si>
    <t>Basis of Financial Statement Presentation</t>
  </si>
  <si>
    <t>Basis of Financial Statement Presentation The accompanying unaudited consolidated financial
statements of the Company have been prepared in accordance with instructions for Form 10-Q, and in accordance with accounting principles
generally accepted in the United States of America (“GAAP”) for interim financial information. Accordingly, they do
not include all of the information and footnotes required by GAAP for complete financial statements. However, such information
presented reflects all adjustments (consisting solely of normal recurring adjustments), which are, in the opinion of the Company’s
management, necessary for a fair statement of results for the interim period. The results of operations for the three and
nine months ended September 30, 2019, are not necessarily indicative of the results to be expected for the year ended December
31, 2019, or any other future interim period. The unaudited consolidated financial statements and notes thereto should be read
in conjunction with the audited financial statements and notes thereto for the year ended December 31, 2018 included in the Company’s
annual report on Form 10-K.</t>
  </si>
  <si>
    <t>Cash and Cash Equivalents</t>
  </si>
  <si>
    <t>Cash and Cash Equivalents For purposes of reporting cash flows, the
Company considers all cash and amounts due from depository institutions and interest-bearing deposits in other depository institutions
with original maturities of three months or less to be cash equivalents.</t>
  </si>
  <si>
    <t>Investment and Mortgage-backed Securities</t>
  </si>
  <si>
    <t>Investment and Mortgage-Backed Securities Securities that the Company has the positive
intent and ability to hold to maturity are classified as held-to-maturity securities and reported at amortized cost. Securities
classified as available-for-sale securities are reported at fair value, with unrealized holding gains or losses reported in a separate
component of retained earnings. As of September 30, 2019 and December 31, 2018, the Company had no securities classified as held
for trading. The Company conducts a periodic review and
evaluation of the securities portfolio to determine if a decline in the fair value of any security below its cost basis is other-than-temporary.
The evaluation of other-than-temporary impairment considers the duration and severity of the impairment, the Company’s intent
and ability to hold the securities and assessments of the reason for the decline in value and the likelihood of a near-term recovery.
If such a decline is deemed other-than-temporary, the security is written down to a new cost basis and the resulting loss is charged
to income as a component of non-interest expense. Premiums and discounts on securities are amortized
by use of the level-yield method, over the life of the individual securities. Gain or loss on sales of securities is based upon
the specific identification method.</t>
  </si>
  <si>
    <t>Loans Receivable</t>
  </si>
  <si>
    <t>Loans Receivable Loans receivable are stated at unpaid principal
balances less the allowance for loan losses and net deferred loan fees. Recognition of interest on the accrual method
is generally discontinued when interest or principal payments are ninety days or more in arrears, or when other factors indicate
that the collection of such amounts is doubtful. At that time, a loan is placed on a nonaccrual status, and all previously accrued
and uncollected interest is reversed against interest income in the current period. Interest on such loans, if appropriate, is
recognized as income when payments are received. A loan is returned to an accrual status when factors indicating doubtful collectability
no longer exist.</t>
  </si>
  <si>
    <t>Allowance for Loan Losses</t>
  </si>
  <si>
    <t>Allowance for Loan Losses An allowance for loan losses is maintained
at a level, to the best of management’s knowledge, to cover all known and inherent losses in the portfolio that are both
probable and reasonable to estimate. Management of the Company, in determining the provision for loan losses considers the risks
inherent in its loan portfolio and changes in the nature and volume of its loan activities, along with the general economic and
real estate market conditions. The Company utilizes a two tier approach: (1) identification of problem loans and establishment
of specific loss allowances on such loans; and (2) establishment of general valuation allowances on the remainder of its loan portfolio.
The Company maintains a loan review system which allows for a periodic review of its loan portfolio and the early identification
of potential problem loans. Such system takes into consideration, among other things, delinquency status, size of loans, type of
collateral and financial condition of the borrowers. Specific loan losses are established for identified loans based on a review
of such information and appraisals of the underlying collateral. General loan losses are based upon a combination of factors including,
but not limited to, actual loan loss experience, composition of the loan portfolio, current economic conditions, and management’s
judgment. Although management believes that adequate specific and general loan loss allowances are established, actual losses are
dependent upon future events and, as such, further additions to the level of specific and general loan loss allowances may be necessary. A loan evaluated for impairment is deemed
to be impaired when, based on current information and events, it is probable that the Company will be unable to collect all amounts
due according to the contractual terms of the loan agreement. An insignificant payment delay, which is defined as up to ninety
days by the Company, will not cause a loan to be classified as impaired. A loan is not impaired during a period of delay in payment
if the Company expects to collect all amounts due, including interest accrued at the contractual interest rate for the period
of delay. The amount of loan impairment is measured based on the present value of expected future cash flows discounted at the
loan’s effective interest rate or, as a practical expedient, at the loan’s observable market price or the fair value
of the collateral if the loan is collateral dependent. All loans identified as impaired are evaluated independently. The Company
does not aggregate such loans for evaluation purposes. Payments received on impaired loans are applied first to accrued interest
receivable and then to principal.</t>
  </si>
  <si>
    <t>Federal Home Loan Bank of New York Stock</t>
  </si>
  <si>
    <t>Federal Home Loan Bank of New York stock As a member of the Federal Home Loan Bank
of New York (“FHLB”), the Company is required to acquire and hold shares of FHLB Class B stock. The holding requirement
varies based on the Company’s activities, primarily its outstanding borrowings, with the FHLB. The investment in FHLB stock
is carried at cost. The Company conducts a periodic review and evaluation of its FHLB stock to determine if any impairment exists.</t>
  </si>
  <si>
    <t>Premises and Equipment</t>
  </si>
  <si>
    <t>Premises and Equipment Premises and equipment are comprised of land,
building, and furniture, fixtures, and equipment, at cost, less accumulated depreciation. Depreciation charges are computed on
the straight-line method over the following estimated useful lives:
Building and improvements 5 to 40 years Furniture,
fixtures and equipment 2 to 10 years</t>
  </si>
  <si>
    <t>Bank-owned Life Insurance</t>
  </si>
  <si>
    <t>Bank-Owned Life Insurance Bank-owned life insurance (“BOLI”)
is accounted for in accordance with FASB guidance. The cash surrender value of BOLI is recorded on the statement of financial
condition as an asset and the change in the cash surrender value is recorded as non-interest income. The amount by which any death
benefits received exceeds a policy’s cash surrender value is recorded in non-interest income at the time of receipt. A liability
is also recorded on the statement of financial condition for postretirement death benefits provided by the split-dollar endorsement
policy. A corresponding expense is recorded in non-interest expense for the accrual of benefits over the period during which employees
provide services to earn the benefits.</t>
  </si>
  <si>
    <t>Income Taxes</t>
  </si>
  <si>
    <t>Income Taxes Federal and state income taxes have been provided
on the basis of reported income. The amounts reflected on the tax return differ from these provisions due principally to temporary
differences in the reporting of certain items for financial reporting and income tax reporting purposes. The tax effect of these
temporary differences is accounted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likely to be realized.</t>
  </si>
  <si>
    <t>Employee Benefits</t>
  </si>
  <si>
    <t>Employee Benefits Defined Benefit Plans: The accounting guidance related to retirement
benefits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and (c) recognize, in comprehensive income, changes in the funded
status of a defined benefit postretirement plan in the year in which the changes occur. The accounting guidance requires that plan
assets and benefit obligations be measured as of the date of the employer’s fiscal year-end statement of financial condition. 401(k) Plan: The Company has a 401(k) plan covering substantially
all employees. The Company matches 50% of the first 6% contributed by participants and recognizes expense as its contributions
are made. Employee Stock Ownership Plan: The employee stock ownership plan (ESOP) is
accounted for in accordance with the provisions of ASC 718-40, “Employers’ Accounting for Employee Stock Ownership
Plans.” The funds borrowed by the ESOP from the Company to purchase the Company’s common stock are being repaid from
the Association’s contributions over a period of up to 25 years. The Company’s common stock not yet allocated to participants
is recorded as a reduction of stockholders’ equity at cost. Compensation expense for the ESOP is based on the market price
of the Company’s stock and is recognized as shares are committed to be released to participants. Equity Incentive Plan: On July 17, 2014, the Board of Directors adopted
the Sunnyside Bancorp, Inc. 2014 Equity Incentive Plan (the “Stock Incentive Plan”) which was approved by shareholders
at the Company’s 2014 Annual Meeting of Shareholders held on September 16, 2014. Stock options and restricted stock may be
granted to directors, officers and other employees of the Company. The maximum number of shares which may be issued upon exercise
of the options under the Stock Incentive Plan cannot exceed 79,350 shares. The maximum number of shares of stock that may be issued
as restricted stock awards cannot exceed 23,805. The Stock Incentive Plan will remain in effect
as long as any awards under it are outstanding; however, no awards may be granted under the Stock Incentive Plan on or after the
10-year anniversary of the effective date of the Stock Incentive Plan (i.e., July 17, 2024). Under FASB ASC Topic 718, the Company will
recognize compensation expense on its income statement over the requisite service period or performance period based on the grant
date fair value of stock options and other equity-based compensation (such as restricted stock). On June 16, 2015, the Company granted 10,500
shares of restricted stock to certain executive officers, with a grant date fair value of $10.50 per share. Twenty percent of
the shares awarded vest annually. Management recognizes expense for the fair value of those awards on a straight line basis over
the requisite service period. The Company recognized approximately $5,500 in expense for the three month periods ended September
30, 2019 and 2018 and $16,500 in expense for the nine month periods ended September 30, 2019 and 2018 in regard to those restricted
stock awards. Expected future expense relating to these non-vested restricted shares at September 30, 2019 is $17,000 over a weighted
average period of 0.75 years. There were no stock options outstanding as of September 30, 2019.</t>
  </si>
  <si>
    <t>Comprehensive Income</t>
  </si>
  <si>
    <t>Comprehensive Income Accounting principles generally require that
recognized revenue, expenses, gains and losses be included in net income. Although certain changes in assets and liabilities,
such as unrealized gains and losses on available-for-sale securities, and the actuarial gains and losses of the pension plan,
are reported as a separate component of the equity section of the balance sheet, such items, along with net income, are components
of comprehensive income.</t>
  </si>
  <si>
    <t>Concentration of Credit Risk and Interest-rate Risk</t>
  </si>
  <si>
    <t>Concentration of Credit Risk and Interest-Rate
Risk Financial instruments which potentially subject
the Company to concentrations of credit risk consist of cash and cash equivalents, investment and mortgage-backed securities and
loans. Cash and cash equivalents include amounts placed with highly rated financial institutions. Investment securities include
securities backed by the U.S. Government and other highly rated instruments. The Company’s lending activity is primarily
concentrated in loans collateralized by real estate in the State of New York. As a result, credit risk is broadly dependent on
the real estate market and general economic conditions in the State. The Company is principally engaged in the
business of attracting deposits from the general public and using these deposits, together with borrowings and other funds, to
make loans secured by real estate in the State of New York. The potential for interest-rate risk exists as a result of the shorter
duration of the Company’s interest-sensitive liabilities compared to the generally longer duration of interest-sensitive
assets. In a rising rate environment, liabilities will reprice faster than assets, thereby reducing net interest income. For this
reason, management regularly monitors the maturity structure of the Company’s assets and liabilities in order to measure
its level of interest-rate risk and to plan for future volatility.</t>
  </si>
  <si>
    <t>Advertising Costs</t>
  </si>
  <si>
    <t>Advertising Costs It is the Company’s policy to expense
advertising costs in the period in which they are incurred.</t>
  </si>
  <si>
    <t>Earnings Per Share</t>
  </si>
  <si>
    <t>Earnings Per Share Basic earnings per share is computed by dividing
net income for the period by the weighted average number of shares of common stock outstanding adjusted for unearned shares of
the Employee Stock Ownership Plan (“ESOP”). Diluted earnings per share is computed by adjusting the weighted average
number of shares of common stock outstanding to include the effect of outstanding stock options and compensation grants, if dilutive,
using the treasury stock method.</t>
  </si>
  <si>
    <t>Recent Accounting Pronouncements</t>
  </si>
  <si>
    <t>Recent Accounting Pronouncements In August 2018, the Financial Accounting Standards
Board (“FASB”) issued Accounting Standards Update (“ASU”) 2018-14, “Compensation - Retirement Benefits-Defined
Benefit Plans-General (Subtopic 715-20).” This update amends and modifies the disclosure requirements for employers that
sponsor defined benefit pension or other post-retirement plans. The amendments in this update remove disclosures that no longer
are considered cost beneficial, clarify the specific requirements of certain disclosures, and add disclosure requirements identified
as relevant. This update will be effective on January 1, 2021, with early adoption permitted, and is not expected to have a material
effect on the Company’s consolidated financial statements. In August 2018, the FASB issued ASU 2018-13,
“Fair Value Measurement (Topic 820) - Disclosure Framework-Changes to the Disclosure Requirements for Fair Value Measurement.”
This update modifies the disclosure requirements on fair value measurements in Topic 820. The amendments in this update remove
disclosures that no longer are considered cost beneficial, clarify the specific requirements of certain disclosures, and add disclosure
requirements identified as relevant. This update will be effective on January 1, 2020, with early adoption permitted, and is not
expected to have a material effect on the Company’s consolidated financial statements. In June
2018, the FASB issued ASU 2018-07 “Compensation-Stock Compensation (Topic 718) Improvements to Nonemployee Share-Based Payment
Accounting”. This update expands earlier guidance on stock compensation to include share-based payments issued to nonemployees
for goods and services. Consequently, the accounting for share-based payments to nonemployees and employees will be substantially
the same. In March 2017, the
FASB issued ASU 2017-08, “Receivables-Nonrefundable Fees and Other Costs (Subtopic 310-20): Premium Amortization on Purchased
Callable Debt Securities”. The amendments in this update require the premium on callable debt securities to be amortized
to the earliest call date rather than the maturity date; however, securities held at a discount continue to be amortized to maturity.
The amendments apply only to debt securities purchased at a premium that are callable at fixed prices and on preset dates. The
amendments more closely align interest income recorded on debt securities held at a premium or discount with the economics of the
underlying instrument. ASU No. 2017-08 is effective for fiscal years beginning after December 15, 2018, including interim periods
within those fiscal years. The adoption of this guidance on January 1, 2019 did not have a material impact on the Company’s
consolidated financial statements.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In April, 2019, FASB issued ASU 2019-04, “Codification Improvements to Topic 326, Financial Instruments—Credit
Losses”. ASU 2019-04 made amendments to the following categories in ASU 2016-13 which include accrued interest, transfers
between classifications or categories for loans and debt securities, recoveries, reinsurance recoverables, projections of interest
rate environments for variable-rate financial instruments, costs to sell when foreclosure is probable, consideration of expected
prepayments when determining the effective interest rate, vintage disclosures and extension and renewal options. In May, 2019,
FASB issued ASU 2019-05, “Financial Instruments - Credit Losses (Topic 326); Targeted Transition Relief.” ASU 2019-05
allows the Company to irrevocably elect, upon adoption of ASU 2016-13, the fair value option on financial instruments that (1)
were previously recorded at amortized cost and (2) are within the scope of Topic 326 if the instruments are eligible for the fair
value option under authoritative guidance for fair value. The fair value option election does not apply to held-to-maturity debt
securities. We are required to make this election on an instrument-by-instrument basis. This ASU will be effective for public business
entities that are SEC filers in fiscal years beginning after December 15, 2019, including interim periods within those fiscal
years. All other entities will have one additional year. Early application of the guidance will be permitted for all entities for
fiscal years beginning after December 15, 2018, including interim periods within those fiscal years. The Company is currently
evaluating the impact of the pending adoption of the new standard on its consolidated financial statements. In February 2016,
the FASB issued ASU 2016-02, “Leases (Topic 842)”.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adoption of this guidance
on January 1, 2019 did not have a material effect on the Company’s consolidated financial statements.</t>
  </si>
  <si>
    <t>Subsequent Events</t>
  </si>
  <si>
    <t>Subsequent Events The Company has evaluated all events subsequent
to the balance sheet date of September 30, 2019 through the date of this report, and has determined that there are no subsequent
events that require disclosure under FASB guidance.</t>
  </si>
  <si>
    <t>Summary of Significant Accounting Policies (Tables)</t>
  </si>
  <si>
    <t>Schedule of Premises and Equipment Estimated Useful Lives</t>
  </si>
  <si>
    <t>Depreciation charges are computed on the straight-line
method over the following estimated useful lives:
Building and improvements 5 to 40 years Furniture,
fixtures and equipment 2 to 10 years</t>
  </si>
  <si>
    <t>Securities (Tables)</t>
  </si>
  <si>
    <t>Schedule of Held to Maturity and Available for Sale Securities</t>
  </si>
  <si>
    <t xml:space="preserve">September 30, 2019
Amortized Gross Unrealized Fair
Cost Gains Losses Value
Securities held to maturity:
State, county, and municipal obligations $ 546,870 $ 14,165 $ 561,035
Mortgage-backed securities 78,309 1,626 - 79,935
$ 625,179 $ 15,791 $ - $ 640,970
Securities available for sale:
U.S. government and agency obligations $ 8,415,240 $ 7,810 $ 23,688 $ 8,399,362
Mortgage-backed securities 29,892,082 182,807 117,183 29,957,706
$ 38,307,322 $ 190,617 $ 140,871 $ 38,357,068
December 31, 2018
Amortized Gross Unrealized Fair
Cost Gains Losses Value
Securities held to maturity:
State, county, and municipal obligations $ 547,788 $ - $ 6,675 $ 541,113
Mortgage-backed securities 80,738 1,517 - 82,255
$ 628,526 $ 1,517 $ 6,675 $ 623,368
Securities available for sale:
U.S. government and agency obligations $ 5,184,174 $ - $ 120,911 5,063,263
Mortgage-backed securities 24,982,052 5,387 623,957 24,363,482
$ 30,166,226 $ 5,387 $ 744,868 $ 29,426,745 </t>
  </si>
  <si>
    <t>Schedule of Amortized Cost and Fair Value of Securities by Remaining Period to Contractual Maturity</t>
  </si>
  <si>
    <t xml:space="preserve">September 30, 2019
Held to Maturity Available for Sale
Amortized Fair Amortized Fair
Cost Value Cost Value
Within one year $ 200,121 $ 200,180 $ 999,952 $ 999,005
After one to five years - - 1,404,731 1,407,145
After five to ten years - - 1,593,034 1,587,298
After ten years 425,058 440,790 34,309,605 34,363,620
$ 625,179 $ 640,970 $ 38,307,322 $ 38,357,068
December 31, 2018
Held to Maturity Available for Sale
Amortized Fair Amortized Fair
Cost Value Cost Value
Within one year $ 201,208 $ 200,316 $ 999,797 $ 988,380
After one to five years - - 3,268,006 3,220,881
After five to ten years - - 1,933,095 1,877,699
After ten years 427,318 423,052 23,965,328 23,339,785
$ 628,526 $ 623,368 $ 30,166,226 $ 29,426,745 </t>
  </si>
  <si>
    <t>Schedule of Fair Values and Unrealized Losses of Securities in Unrealized Loss Position</t>
  </si>
  <si>
    <t xml:space="preserve">September 30, 2019
Under One Year One Year or More
Gross Gross
Fair Unrealized Fair Unrealized
Value Loss Value Loss
Securities held to maturity:
State, county, and municipal obligations $ - $ - $ - $ -
Securities available for sale:
U.S. government and agency obligations 5,948,394 15,297 1,538,219 8,391
Mortgage-backed securities 6,376,844 46,460 12,735,911 70,723
12,325,238 61,757 14,274,130 79,114
$ 12,325,238 $ 61,757 $ 14,274,130 $ 79,114
December 31, 2018
Under One Year One Year or More
Gross Gross
Fair Unrealized Fair Unrealized
Value Loss Value Loss
Securities held to maturity:
State, county, and municipal obligations $ 340,797 $ 5,783 $ 200,316 $ 892
Securities available for sale:
U.S. government and agency obligations - - 5,063,263 120,911
Mortgage-backed securities 2,322,591 13,840 19,182,761 610,117
2,322,591 13,840 24,246,024 731,028
$ 2,663,388 $ 19,623 $ 24,446,340 $ 731,920 </t>
  </si>
  <si>
    <t>Loans Receivable, Net (Tables)</t>
  </si>
  <si>
    <t>Schedule of Loans Receivable, Net</t>
  </si>
  <si>
    <t xml:space="preserve">September 30, December 31,
2019 2018
Mortgage loans:
Residential 1-4 family $ 18,226,836 $ 18,239,205
Commercial and multi-family 16,237,374 15,640,233
Home equity lines of credit 7,418 27,725
34,471,628 33,907,163
Other loans:
Student 6,492,401 8,024,588
Commercial 1,216,513 1,316,545
7,708,914 9,341,133
Total loans 42,180,542 43,248,296
Less:
Deferred loan fees (costs and premiums), net (191,226 ) (261,061 )
Allowance for loan losses 434,063 407,832
242,837 146,771
$ 41,937,705 $ 43,101,525 </t>
  </si>
  <si>
    <t>Schedule of Activity in Allowance for Loan Losses</t>
  </si>
  <si>
    <t xml:space="preserve">Activity in the allowance for loan losses is
summarized as follows:
Three Months Ended
September 30,
2019 2018
Balance at beginning of period $ 434,063 $ 507,235
Provision for loan losses - -
Balance at end of period $ 434,063 $ 507,235
Nine Months Ended
September 30,
2019 2018
Balance at beginning of period $ 407,832 $ 507,235
Provision for loan losses 26,231 -
Balance at end of period $ 434,063 $ 507,235 </t>
  </si>
  <si>
    <t>Schedule of Credit Quality Indicators by Portfolio Segment</t>
  </si>
  <si>
    <t xml:space="preserve">The following table reflects the credit quality
indicators by portfolio segment and class, at the dates indicated:
September 30, 2019
Mortgage Loans
Residential 1-4 Family Commercial Real Estate and Multi-Family Home Equity Student Commercial and Total
(In thousands)
Pass $ 17,986 $ 15,634 $ 7 $ 6,438 $ 1,217 $ 41,282
Special Mention 241 234 - 22 - 497
Substandard - 369 - 33 - 402
$ 18,227 $ 16,237 $ 7 $ 6,493 $ 1,217 $ 42,181
December 31, 2018
Mortgage Loans
Commercial Commercial
(In thousands)
Pass $ 17,941 $ 15,640 $ 28 $ 8,000 $ 1,316 $ 42,925
Special Mention 49 - - - - 49
Substandard 249 - - 25 - 274
$ 18,239 $ 15,640 $ 28 $ 8,025 $ 1,316 $ 43,248 </t>
  </si>
  <si>
    <t>Schedule of Information About Loan Delinquencies</t>
  </si>
  <si>
    <t xml:space="preserve">The following
table provides information about loan delinquencies at the dates indicated:
September 30, 2019
30-59 60-89 90 Days Total Current Total 90 Days
(In thousands)
Residential 1-4 family $ 364 $ 21 $ - $ 385 $ 17,842 $ 18,227 $ -
Commercial real estate and multi-family - - 234 234 16,003 16,237 -
Home equity lines of credit - - - - 7 7 -
Student loans 123 54 27 204 6,289 6,493 27
Commercial and other - - - - 1,217 1,217 -
$ 487 $ 75 $ 261 $ 823 $ 41,358 $ 42,181 $ 27
December 31, 2018
30-59 60-89 90 Days Total Current Total 90 Days
(In thousands)
Residential 1-4 family $ - $ - $ 49 $ 49 $ 18,190 $ 18,239 $ 49
Commercial real estate and multi-family - - - $ - 15,640 15,640 -
Home equity lines of credit - - - $ - 28 28 -
Student loans 5 33 - $ 38 7,987 8,025 -
Other loans - - - $ - 1,316 1,316 -
$ 5 $ 33 $ 49 $ 87 $ 43,161 $ 43,248 $ 49 </t>
  </si>
  <si>
    <t>Schedule of Loans Accrual of Income has been Discontinued and Loans Past Due but Not Classified as Non-accrual</t>
  </si>
  <si>
    <t xml:space="preserve">The following is a summary of loans, by loan
type, on which the accrual of income has been discontinued and loans that are contractually past due 90 days or more but have not
been classified as non-accrual at the dates indicated:
September 30, December 31,
2019 2018
(In thousands)
Residential 1-4 family $ - $ 249
Commercial real estate and multi-family 234 -
Home equity lines of credit - -
Student loans 33 -
Other loans - -
Total non-accrual loans 267 249
Accruing loans delinquent 90 days or more:
Residential 1-4 family - 49
Student 27 -
Total non-performing loans $ 294 $ 298 </t>
  </si>
  <si>
    <t>Schedule of Loans Evaluated for Impairment by Loan Type</t>
  </si>
  <si>
    <t xml:space="preserve">The following table provides information about
the Company’s impaired loans at September 30, 2019 and December 31, 2018 (in thousands):
September 30, 2019 Recorded Investment Unpaid Principal Balance Related Specific Allowance
Residential 1-4 family $ 241 $ 241 $ -
December 31, 2018 Recorded Investment Unpaid Principal Balance Related Specific Allowance
Residential 1-4 family $ 249 $ 249 $ -
The following tables provide information about
the Company’s impaired loans for the three and nine months ended September 30, 2019 and 2018 (in thousands):
Three Months Ended Three Months Ended
September 30, 2019 September 30, 2018
Average Recorded Investment Interest Income Recognized Average Recorded Investment Interest Income Recognized
Residential 1-4 family $ 241 $ 3 $ - $ -
Nine Months Ended Nine Months Ended
September 30, 2019 September 30, 2018
Average Recorded Investment Interest Income Recognized Average Recorded Investment Interest Income Recognized
Residential 1-4 family $ 245 $ 3 $ - $ - </t>
  </si>
  <si>
    <t>Schedule of Activity in Allowance for Loan Losses by Loan Type</t>
  </si>
  <si>
    <t xml:space="preserve">The following tables present the activity in
the allowance for loan losses by loan type for the periods indicated:
Three Months Ended
September 30, 2019
Mortgage Loans
Residential Commercial Home Equity Student Other Unallocated Total
(In thousands)
Beginning balance $ 152 $ 156 $ - $ 114 $ 12 $ - $ 434
Provision for loan losses (7 ) (21 ) - 29 (1 ) - -
Ending Balance $ 145 $ 135 $ - $ 143 $ 11 $ - $ 434
Three Months Ended
September 30, 2018
Mortgage Loans
Residential Commercial Home Equity Student Other Unallocated Total
(In thousands)
Beginning balance $ 308 $ 108 $ 3 $ 72 $ 13 $ 3 $ 507
Provision for loan losses (9 ) 5 (2 ) 9 - (3 ) -
Ending Balance $ 299 $ 113 $ 1 $ 81 $ 13 $ - $ 507
Nine Months Ended
September 30, 2019
Mortgage Loans
Residential Commercial Home Equity Student Other Unallocated Total
(In thousands)
Beginning balance $ 145 $ 128 $ 1 $ 122 $ 12 $ - $ 408
Provision for loan losses - 7 (1 ) 21 (1 ) 26
Ending Balance $ 145 $ 135 $ - $ 143 $ 11 $ - $ 434
Nine Months Ended
September 30, 2018
Mortgage Loans
Residential Commercial Home Equity Student Other Unallocated Total
(In thousands)
Beginning balance $ 318 $ 121 $ 4 $ 54 $ 10 $ - $ 507
Provision for loan losses (19 ) (8 ) (3 ) 27 3 -
Ending Balance $ 299 $ 113 $ 1 $ 81 $ 13 $ - $ 507 </t>
  </si>
  <si>
    <t>Accumulated Other Comprehensive Loss (Tables)</t>
  </si>
  <si>
    <t>Schedule of Components of Accumulated Other Comprehensive Loss</t>
  </si>
  <si>
    <t>The components of accumulated other comprehensive
loss included in equity are as follows:
September 30, December 31,
2019 2018
Unrealized net loss on pension plan $ (1,728,566 ) $ (1,779,119 )
Unrealized gain (loss) on securities available for sale 49,746 (739,481 )
Accumulated other comprehensive loss before taxes (1,678,820 ) (2,518,600 )
Tax effect 352,551 528,908
Accumulated other comprehensive loss $ (1,326,269 ) $ (1,989,692 )</t>
  </si>
  <si>
    <t>Regulatory Capital (Tables)</t>
  </si>
  <si>
    <t>Schedule of Actual Capital Positions and Ratios</t>
  </si>
  <si>
    <t xml:space="preserve">The following table presents the Association’s
actual capital positions and ratios at the dates indicated:
Actual Minimum Capital To be Well To be Well
Amount Ratio Amount Ratio Amount Ratio Amount Ratio
(Dollars in Thousands)
September 30, 2019
Tangible Capital $ 11,782 13.58 % $ 1,302 1.500 % N/A N/A N/A N/A
Total Risked-based Capital 12,216 26.62 % 4,818 10.500 % 4,589 10.00 % 4,818 10.50 %
Common Equity Tier 1 Capital 11,782 25.68 % 3,212 7.000 % 2,983 6.50 % 3,212 7.00 %
Tier 1 Risk-based Capital 11,782 25.68 % 3,900 8.500 % 3,671 8.00 % 3,900 8.50 %
Tier 1 Leverage Capital 11,782 13.58 % 3,471 4.000 % 4,339 5.00 % N/A N/A
December 31, 2018
Tangible Capital 11,912 15.00 % 1,191 1.500 % N/A N/A N/A N/A
Total Risked-based Capital 12,320 26.76 % 4,546 9.875 % 4,603 10.00 % 4,603 10.00 %
Common Equity Tier 1 Capital 11,912 25.88 % 2,935 6.375 % 2,992 6.50 % 2,992 6.50 %
Tier 1 Risk-based Capital 11,912 25.88 % 3,625 7.875 % 3,683 8.00 % 3,683 8.00 %
Tier 1 Leverage Capital 11,912 15.00 % 3,177 4.000 % 3,971 5.00 % N/A N/A </t>
  </si>
  <si>
    <t>Fair Value Measurements and Disclosures (Tables)</t>
  </si>
  <si>
    <t>Schedule of Assets Measured at Fair Value on Recurring Basis and Non-Recurring Basis</t>
  </si>
  <si>
    <t xml:space="preserve">The following table provides the level of valuation
assumptions used to determine the carrying value of assets measured at fair value on a recurring basis at September 30, 2019 and
December 31, 2018:
Fair Value Measurements
Quoted Prices in Active Significant Other Significant
September 30, 2019:
Securities available for sale $ 38,357,068 $ - $ 38,357,068 $ -
December 31, 2018:
Securities available for sale $ 29,426,745 $ - $ 29,426,745 $ - The following table provides the level of valuation
assumptions used to determine the carrying value of assets measured at fair value on a non-recurring basis at September 30, 2019
and December 31, 2018:
Fair Value Measurements
Description Carrying Quoted Prices in Active Significant Other Significant
September 30, 2019:
Impaired residential 1-4 family loan $ 240,841 $ - $ - $ 240,841
December 31, 2018:
Impaired residential 1-4 family loan $ 248,956 $ - $ - $ 248,956 </t>
  </si>
  <si>
    <t>Schedule of Estimated Fair Values of Financial Instruments</t>
  </si>
  <si>
    <t xml:space="preserve">The carrying values and estimated fair values
of financial instruments are as follows (in thousands):
September 30, 2019 December 31, 2018
Carrying Estimated Carrying Estimated
Value Fair Value Value Fair Value
(In Thousands)
Financial assets:
Cash and cash equivalents $ 1,193 $ 1,193 $ 1,218 $ 1,218
Securities held to maturity 625 641 629 623
Securities available for sale 38,357 38,357 29,427 29,427
Loans receivable 41,938 41,519 43,102 41,867
FHLB and other stock, at cost 240 240 331 331
Accrued interest receivable 541 541 517 517
Financial liabilities:
Deposits 72,945 73,268 63,658 63,711
FHLB Advances 1,840 1,854 3,750 3,754 </t>
  </si>
  <si>
    <t>Summary of Significant Accounting Policies (Details Narrative) - USD ($)</t>
  </si>
  <si>
    <t>Jun. 16, 2015</t>
  </si>
  <si>
    <t>Jul. 17, 2014</t>
  </si>
  <si>
    <t>Summary Of Significant Accounting Policies [Line Items]</t>
  </si>
  <si>
    <t>ESOP repayment period for common stock borrowed from company</t>
  </si>
  <si>
    <t>25 years</t>
  </si>
  <si>
    <t>Stock incentive plan, description</t>
  </si>
  <si>
    <t>The Stock Incentive Plan will remain in effect as long as any awards under it are outstanding; however, no awards may be granted under the Stock Incentive Plan on or after the 10-year anniversary of the effective date of the Stock Incentive Plan (i.e., July 17, 2024).</t>
  </si>
  <si>
    <t>Stock options, outstanding</t>
  </si>
  <si>
    <t>Restricted Stock [Member]</t>
  </si>
  <si>
    <t>Restricted stock awards expenses</t>
  </si>
  <si>
    <t>Expected future expense relating to non-vested restricted shares</t>
  </si>
  <si>
    <t>Vesting period of non-vested restricted shares</t>
  </si>
  <si>
    <t>9 months</t>
  </si>
  <si>
    <t>Restricted Stock [Member] | Executive Officers [Member]</t>
  </si>
  <si>
    <t>Number of shares granted</t>
  </si>
  <si>
    <t>Grant date fair value, per share</t>
  </si>
  <si>
    <t>Vesting percentage</t>
  </si>
  <si>
    <t>20.00%</t>
  </si>
  <si>
    <t>401(K) Plan [Member]</t>
  </si>
  <si>
    <t>Employer matching contribution percent of match</t>
  </si>
  <si>
    <t>50.00%</t>
  </si>
  <si>
    <t>Maximum annual contributions per employee percent</t>
  </si>
  <si>
    <t>6.00%</t>
  </si>
  <si>
    <t>2014 Equity Incentive Plan [Member] | Stock Option [Member] | Maximum [Member]</t>
  </si>
  <si>
    <t>Number of shares which may be issued</t>
  </si>
  <si>
    <t>2014 Equity Incentive Plan [Member] | Restricted Stock [Member] | Maximum [Member]</t>
  </si>
  <si>
    <t>Summary of Significant Accounting Policies - Schedule of Premises and Equipment Estimated Useful Lives (Details)</t>
  </si>
  <si>
    <t>Building and Improvements [Member] | Minimum [Member]</t>
  </si>
  <si>
    <t>Property, Plant and Equipment [Line Items]</t>
  </si>
  <si>
    <t>Estimated useful lives</t>
  </si>
  <si>
    <t>5 years</t>
  </si>
  <si>
    <t>Building and Improvements [Member] | Maximum [Member]</t>
  </si>
  <si>
    <t>40 years</t>
  </si>
  <si>
    <t>Furniture, Fixtures and Equipment [Member] | Minimum [Member]</t>
  </si>
  <si>
    <t>2 years</t>
  </si>
  <si>
    <t>Furniture, Fixtures and Equipment [Member] | Maximum [Member]</t>
  </si>
  <si>
    <t>10 years</t>
  </si>
  <si>
    <t>Mutual to Stock Conversion and Liquidation Account (Details Narrative)</t>
  </si>
  <si>
    <t>Jul. 15, 2013USD ($)$ / sharesshares</t>
  </si>
  <si>
    <t>Jul. 15, 2013$ / sharesshares</t>
  </si>
  <si>
    <t>Subsidiary, Sale of Stock [Line Items]</t>
  </si>
  <si>
    <t>Shares of common stock sold | shares</t>
  </si>
  <si>
    <t>ESOP [Member] | Subscription Offering [Member]</t>
  </si>
  <si>
    <t>Sale of stock price per share | $ / shares</t>
  </si>
  <si>
    <t>Gross offering proceeds</t>
  </si>
  <si>
    <t>Conversion costs</t>
  </si>
  <si>
    <t>Net proceeds after deducting shares acquired by ESOP</t>
  </si>
  <si>
    <t>Securities (Details Narrative)</t>
  </si>
  <si>
    <t>Sep. 30, 2019USD ($)Securities</t>
  </si>
  <si>
    <t>Sep. 30, 2018USD ($)</t>
  </si>
  <si>
    <t>Dec. 31, 2018USD ($)Securities</t>
  </si>
  <si>
    <t>Sales and calls of securities held to maturity or available for sale</t>
  </si>
  <si>
    <t>Number of securities in an unrealized loss position | Securities</t>
  </si>
  <si>
    <t>Collateral Pledged [Member] | Federal Home Loan Bank [Member]</t>
  </si>
  <si>
    <t>Available for sale securities pledged</t>
  </si>
  <si>
    <t>Guaranteed by Ginnie Mae [Member]</t>
  </si>
  <si>
    <t>Guaranteed by Fannie Mae [Member]</t>
  </si>
  <si>
    <t>Guaranteed by Freddie Mac [Member]</t>
  </si>
  <si>
    <t>Securities - Schedule of Held to Maturity and Available for Sale Securities (Details) - USD ($)</t>
  </si>
  <si>
    <t>Securities held to maturity: Amortized Cost</t>
  </si>
  <si>
    <t>Securities held to maturity: Gross Unrealized Gains</t>
  </si>
  <si>
    <t>Securities held to maturity: Gross Unrealized Losses</t>
  </si>
  <si>
    <t>Securities available for sale: Amortized Cost</t>
  </si>
  <si>
    <t>Securities available for sale: Gross Unrealized Gains</t>
  </si>
  <si>
    <t>Securities available for sale: Gross Unrealized Losses</t>
  </si>
  <si>
    <t>Securities available for sale: Fair Value</t>
  </si>
  <si>
    <t>State, County and Municipal Obligations [Member]</t>
  </si>
  <si>
    <t>U.S. Government and Agency Obligations [Member]</t>
  </si>
  <si>
    <t>Mortgage-Backed Securities [Member]</t>
  </si>
  <si>
    <t>Securities - Schedule of Amortized Cost and Fair Value of Securities by Remaining Period to Contractual Maturity (Details) - USD ($)</t>
  </si>
  <si>
    <t>Held to Maturity, Within one year, Amortized Cost</t>
  </si>
  <si>
    <t>Held to Maturity, After one to five years, Amortized Cost</t>
  </si>
  <si>
    <t>Held to Maturity, After five to ten years, Amortized Cost</t>
  </si>
  <si>
    <t>Held to Maturity, After ten years, Amortized Cost</t>
  </si>
  <si>
    <t>Held to Maturity, Amortized Cost</t>
  </si>
  <si>
    <t>Held to maturity, Within one year, Fair Value</t>
  </si>
  <si>
    <t>Held to maturity, After one to five years, Fair Value</t>
  </si>
  <si>
    <t>Held to Maturity, After five to ten years, Fair Value</t>
  </si>
  <si>
    <t>Held to Maturity, After ten years, Fair Value</t>
  </si>
  <si>
    <t>Held to Maturity, Fair Value</t>
  </si>
  <si>
    <t>Available for Sale, Within one year, Amortized Cost</t>
  </si>
  <si>
    <t>Available for Sale, After one to five years, Amortized Cost</t>
  </si>
  <si>
    <t>Available for Sale, After five to ten years, Amortized Cost</t>
  </si>
  <si>
    <t>Available for Sale, After ten years, Amortized Cost</t>
  </si>
  <si>
    <t>Available for Sale, Amortized Cost</t>
  </si>
  <si>
    <t>Available for Sale, Within one year, Fair Value</t>
  </si>
  <si>
    <t>Available for Sale, After one to five years, Fair Value</t>
  </si>
  <si>
    <t>Available for Sale, After five to ten years, Fair Value</t>
  </si>
  <si>
    <t>Available for Sale, After ten years, Fair Value</t>
  </si>
  <si>
    <t>Available for Sale, Fair Value</t>
  </si>
  <si>
    <t>Securities - Schedule of Fair Values and Unrealized Losses of Securities in Unrealized Loss Position (Details) - USD ($)</t>
  </si>
  <si>
    <t>Securities available for sale: Under One Year, Fair Value</t>
  </si>
  <si>
    <t>Securities available for sale: Under One Year, Gross Unrealized Loss</t>
  </si>
  <si>
    <t>Securities available for sale: One Year or More, Fair Value</t>
  </si>
  <si>
    <t>Securities available for sale: One Year or More, Gross Unrealized Loss</t>
  </si>
  <si>
    <t>Total Securities: Under One Year, Fair Value</t>
  </si>
  <si>
    <t>Total Securities: Under One Year, Gross Unrealized Loss</t>
  </si>
  <si>
    <t>Total Securities: One Year or More, Fair Value</t>
  </si>
  <si>
    <t>Total Securities: One Year or More, Gross Unrealized Loss</t>
  </si>
  <si>
    <t>Securities held to maturity: Under One Year, Fair Value</t>
  </si>
  <si>
    <t>Securities held to maturity: Under One Year, Gross Unrealized Loss</t>
  </si>
  <si>
    <t>Securities held to maturity: One Year or More, Fair Value</t>
  </si>
  <si>
    <t>Securities held to maturity: One Year or More, Gross Unrealized Loss</t>
  </si>
  <si>
    <t>Loans Receivable, Net (Details Narrative) - USD ($)</t>
  </si>
  <si>
    <t>12 Months Ended</t>
  </si>
  <si>
    <t>Unpaid principal balances of related party loans</t>
  </si>
  <si>
    <t>Specific allowances</t>
  </si>
  <si>
    <t>Interest income on non-accrual loans</t>
  </si>
  <si>
    <t>Amount of interest recognized on non-accrual loans</t>
  </si>
  <si>
    <t>Debt restructuring</t>
  </si>
  <si>
    <t>Loans Receivable, Net - Schedule of Loans Receivable, Net (Details) - USD ($)</t>
  </si>
  <si>
    <t>Jun. 30, 2019</t>
  </si>
  <si>
    <t>Jun. 30, 2018</t>
  </si>
  <si>
    <t>Dec. 31, 2017</t>
  </si>
  <si>
    <t>Loans and Leases Receivable Disclosure [Line Items]</t>
  </si>
  <si>
    <t>Total loans</t>
  </si>
  <si>
    <t>Less: Deferred loan fees (costs) and (premiums), net</t>
  </si>
  <si>
    <t>Less: Allowance for loan losses</t>
  </si>
  <si>
    <t>Total loans after deduction of deferred loan fees (costs) and (premiums), net and allowance for loan losses</t>
  </si>
  <si>
    <t>Total loans, net</t>
  </si>
  <si>
    <t>Mortgage Loans Portfolio Segment [Member]</t>
  </si>
  <si>
    <t>Commercial and Other Loans Portfolio Segment [Member]</t>
  </si>
  <si>
    <t>Residential 1-4 Family Mortgage Loans [Member] | Mortgage Loans Portfolio Segment [Member]</t>
  </si>
  <si>
    <t>Commercial and Multi-Family Mortgage Loans [Member] | Mortgage Loans Portfolio Segment [Member]</t>
  </si>
  <si>
    <t>Home Equity Lines of Credit [Member] | Mortgage Loans Portfolio Segment [Member]</t>
  </si>
  <si>
    <t>Student Loans [Member] | Commercial and Other Loans Portfolio Segment [Member]</t>
  </si>
  <si>
    <t>Commercial Loans [Member] | Commercial and Other Loans Portfolio Segment [Member]</t>
  </si>
  <si>
    <t>Loans Receivable, Net - Schedule of Activity in Allowance for Loan Losses (Details) - USD ($)</t>
  </si>
  <si>
    <t>Beginning balance</t>
  </si>
  <si>
    <t>Ending Balance</t>
  </si>
  <si>
    <t>Loans Receivable, Net - Schedule of Credit Quality Indicators by Portfolio Segment (Details) - USD ($)</t>
  </si>
  <si>
    <t>Financing Receivable, Credit Quality Indicator [Line Items]</t>
  </si>
  <si>
    <t>Pass [Member]</t>
  </si>
  <si>
    <t>Special Mention [Member]</t>
  </si>
  <si>
    <t>Substandard [Member]</t>
  </si>
  <si>
    <t>Student Loan [Member]</t>
  </si>
  <si>
    <t>Student Loan [Member] | Pass [Member]</t>
  </si>
  <si>
    <t>Student Loan [Member] | Special Mention [Member]</t>
  </si>
  <si>
    <t>Student Loan [Member] | Substandard [Member]</t>
  </si>
  <si>
    <t>Mortgage Loans Portfolio Segment [Member] | Residential 1-4 Family Mortgage Loans [Member]</t>
  </si>
  <si>
    <t>Mortgage Loans Portfolio Segment [Member] | Residential 1-4 Family Mortgage Loans [Member] | Pass [Member]</t>
  </si>
  <si>
    <t>Mortgage Loans Portfolio Segment [Member] | Residential 1-4 Family Mortgage Loans [Member] | Special Mention [Member]</t>
  </si>
  <si>
    <t>Mortgage Loans Portfolio Segment [Member] | Residential 1-4 Family Mortgage Loans [Member] | Substandard [Member]</t>
  </si>
  <si>
    <t>Mortgage Loans Portfolio Segment [Member] | Commercial Real Estate and Multi-Family Mortgage Loans [Member]</t>
  </si>
  <si>
    <t>Mortgage Loans Portfolio Segment [Member] | Commercial Real Estate and Multi-Family Mortgage Loans [Member] | Pass [Member]</t>
  </si>
  <si>
    <t>Mortgage Loans Portfolio Segment [Member] | Commercial Real Estate and Multi-Family Mortgage Loans [Member] | Special Mention [Member]</t>
  </si>
  <si>
    <t>Mortgage Loans Portfolio Segment [Member] | Commercial Real Estate and Multi-Family Mortgage Loans [Member] | Substandard [Member]</t>
  </si>
  <si>
    <t>Mortgage Loans Portfolio Segment [Member] | Home Equity Line of Credit [Member]</t>
  </si>
  <si>
    <t>Mortgage Loans Portfolio Segment [Member] | Home Equity Line of Credit [Member] | Pass [Member]</t>
  </si>
  <si>
    <t>Mortgage Loans Portfolio Segment [Member] | Home Equity Line of Credit [Member] | Special Mention [Member]</t>
  </si>
  <si>
    <t>Mortgage Loans Portfolio Segment [Member] | Home Equity Line of Credit [Member] | Substandard [Member]</t>
  </si>
  <si>
    <t>Commercial and Other [Member]</t>
  </si>
  <si>
    <t>Commercial and Other [Member] | Pass [Member]</t>
  </si>
  <si>
    <t>Commercial and Other [Member] | Special Mention [Member]</t>
  </si>
  <si>
    <t>Commercial and Other [Member] | Substandard [Member]</t>
  </si>
  <si>
    <t>Loans Receivable, Net - Schedule of Information About Loan Delinquencies (Details) - USD ($)</t>
  </si>
  <si>
    <t>Financing Receivable, Past Due [Line Items]</t>
  </si>
  <si>
    <t>Total Past Due</t>
  </si>
  <si>
    <t>Current Loans</t>
  </si>
  <si>
    <t>Total Loans</t>
  </si>
  <si>
    <t>90 Days or More Past Due and Accruing</t>
  </si>
  <si>
    <t>Commercial and Other Loans [Member]</t>
  </si>
  <si>
    <t>Other Loans [Member]</t>
  </si>
  <si>
    <t>Financing Receivables, 30 to 59 Days Past Due [Member]</t>
  </si>
  <si>
    <t>Financing Receivables, 30 to 59 Days Past Due [Member] | Commercial and Other Loans [Member]</t>
  </si>
  <si>
    <t>Financing Receivables, 30 to 59 Days Past Due [Member] | Other Loans [Member]</t>
  </si>
  <si>
    <t>Financing Receivables, 60 to 89 Days Past Due [Member]</t>
  </si>
  <si>
    <t>Financing Receivables, 60 to 89 Days Past Due [Member] | Commercial and Other Loans [Member]</t>
  </si>
  <si>
    <t>Financing Receivables, 60 to 89 Days Past Due [Member] | Other Loans [Member]</t>
  </si>
  <si>
    <t>Financing Receivables, Equal to Greater than 90 Days Past Due [Member]</t>
  </si>
  <si>
    <t>Financing Receivables, Equal to Greater than 90 Days Past Due [Member] | Commercial and Other Loans [Member]</t>
  </si>
  <si>
    <t>Financing Receivables, Equal to Greater than 90 Days Past Due [Member] | Other Loans [Member]</t>
  </si>
  <si>
    <t>Residential 1-4 Family Mortgage Loans [Member] | Financing Receivables, 30 to 59 Days Past Due [Member] | Mortgage Loans Portfolio Segment [Member]</t>
  </si>
  <si>
    <t>Residential 1-4 Family Mortgage Loans [Member] | Financing Receivables, 60 to 89 Days Past Due [Member] | Mortgage Loans Portfolio Segment [Member]</t>
  </si>
  <si>
    <t>Residential 1-4 Family Mortgage Loans [Member] | Financing Receivables, Equal to Greater than 90 Days Past Due [Member] | Mortgage Loans Portfolio Segment [Member]</t>
  </si>
  <si>
    <t>Commercial Real Estate and Multi-Family Mortgage Loans [Member] | Mortgage Loans Portfolio Segment [Member]</t>
  </si>
  <si>
    <t>Commercial Real Estate and Multi-Family Mortgage Loans [Member] | Financing Receivables, 30 to 59 Days Past Due [Member] | Mortgage Loans Portfolio Segment [Member]</t>
  </si>
  <si>
    <t>Commercial Real Estate and Multi-Family Mortgage Loans [Member] | Financing Receivables, 60 to 89 Days Past Due [Member] | Mortgage Loans Portfolio Segment [Member]</t>
  </si>
  <si>
    <t>Commercial Real Estate and Multi-Family Mortgage Loans [Member] | Financing Receivables, Equal to Greater than 90 Days Past Due [Member] | Mortgage Loans Portfolio Segment [Member]</t>
  </si>
  <si>
    <t>Home Equity Line of Credit [Member] | Mortgage Loans Portfolio Segment [Member]</t>
  </si>
  <si>
    <t>Home Equity Line of Credit [Member] | Financing Receivables, 30 to 59 Days Past Due [Member] | Mortgage Loans Portfolio Segment [Member]</t>
  </si>
  <si>
    <t>Home Equity Line of Credit [Member] | Financing Receivables, 60 to 89 Days Past Due [Member] | Mortgage Loans Portfolio Segment [Member]</t>
  </si>
  <si>
    <t>Home Equity Line of Credit [Member] | Financing Receivables, Equal to Greater than 90 Days Past Due [Member] | Mortgage Loans Portfolio Segment [Member]</t>
  </si>
  <si>
    <t>Student Loans [Member]</t>
  </si>
  <si>
    <t>Student Loans [Member] | Financing Receivables, 30 to 59 Days Past Due [Member]</t>
  </si>
  <si>
    <t>Student Loans [Member] | Financing Receivables, 60 to 89 Days Past Due [Member]</t>
  </si>
  <si>
    <t>Student Loans [Member] | Financing Receivables, Equal to Greater than 90 Days Past Due [Member]</t>
  </si>
  <si>
    <t>Loans Receivable, Net - Schedule of Loans Accrual of Income has been Discontinued and Loans Past Due but Not Classified as Non-accrual (Details) - USD ($)</t>
  </si>
  <si>
    <t>Total non-accrual loans</t>
  </si>
  <si>
    <t>Accruing loans delinquent 90 days or more</t>
  </si>
  <si>
    <t>Total non-performing loans</t>
  </si>
  <si>
    <t>Loans Receivable, Net - Schedule of Loans Evaluated for Impairment by Loan Type (Details) - 1-4 Residential [Member] - USD ($)</t>
  </si>
  <si>
    <t>Financing Receivable, Allowance for Credit Loss [Line Items]</t>
  </si>
  <si>
    <t>Recorded Investment</t>
  </si>
  <si>
    <t>Unpaid Principal Balance</t>
  </si>
  <si>
    <t>Related Specific Allowance</t>
  </si>
  <si>
    <t>Average Recorded Investment</t>
  </si>
  <si>
    <t>Interest Income Recognized</t>
  </si>
  <si>
    <t>Loans Receivable, Net - Schedule of Activity in Allowance for Loan Losses by Loan Type (Details) - USD ($)</t>
  </si>
  <si>
    <t>Mortgage Loans Portfolio Segment [Member] | Commercial and Multi-Family Mortgage Loans [Member]</t>
  </si>
  <si>
    <t>Other Loans Portfolio Segment [Member]</t>
  </si>
  <si>
    <t>Unallocated Financing Receivables [Member]</t>
  </si>
  <si>
    <t>Accumulated Other Comprehensive Loss - Schedule of Components of Accumulated Other Comprehensive Loss (Details) - USD ($)</t>
  </si>
  <si>
    <t>Accumulated Other Comprehensive Income (Loss) [Line Items]</t>
  </si>
  <si>
    <t>Accumulated other comprehensive loss before taxes</t>
  </si>
  <si>
    <t>Tax effect</t>
  </si>
  <si>
    <t>Accumulated other comprehensive loss</t>
  </si>
  <si>
    <t>Unrealized Net Loss on Pension Plan [Member]</t>
  </si>
  <si>
    <t>Unrealized Gain (Loss) on Securities Available for Sale [Member]</t>
  </si>
  <si>
    <t>Regulatory Capital (Details Narrative)</t>
  </si>
  <si>
    <t>Regulatory capital description</t>
  </si>
  <si>
    <t>The rules included a new common equity Tier 1 capital to risk-weighted assets ratio of 4.5 percent, raised the minimum ratio of Tier 1 capital to risk-weighted assets from 4.0 percent to 6.0 percent, required a minimum ratio of total capital to risk-weighted assets of 8.0 percent, and required a minimum leverage ratio of 4.0 percent. A new capital conservation buffer, comprised of common equity Tier 1 capital, was also established above the regulatory minimum capital requirements. This conservation buffer was phased in beginning January 1, 2016 at 0.625 percent of risk-weighted assets and increased each subsequent year by an additional 0.625 percent until it reached its final level of 2.5 percent of risk-weighted assets on January 1, 2019. The final rule also revised the definition and calculation of Tier 1 capital, total capital and risk-weighted assets.</t>
  </si>
  <si>
    <t>Regulatory Capital - Schedule of Actual Capital Positions and Ratios (Details) - USD ($) $ in Thousands</t>
  </si>
  <si>
    <t>Tangible Capital, Actual, Amount</t>
  </si>
  <si>
    <t>Tangible Capital, Actual, Ratio</t>
  </si>
  <si>
    <t>13.58%</t>
  </si>
  <si>
    <t>15.00%</t>
  </si>
  <si>
    <t>Tangible Capital, Minimum Capital Requirements, Amount</t>
  </si>
  <si>
    <t>Tangible Capital, Minimum Capital Requirements, Ratio</t>
  </si>
  <si>
    <t>1.50%</t>
  </si>
  <si>
    <t>Tangible Capital, To be Well Capitalized Under Prompt Corrective Action Provisions, Amount</t>
  </si>
  <si>
    <t>Tangible Capital, To be Well Capitalized Under Prompt Corrective Action Provisions, Ratio</t>
  </si>
  <si>
    <t>0.00%</t>
  </si>
  <si>
    <t>Tangible Capital, To be Well Capitalized With Capital Conservation Buffer, Amount</t>
  </si>
  <si>
    <t>Tangible Capital, To be Well Capitalized With Capital Conservation Buffer, Ratio</t>
  </si>
  <si>
    <t>Total Risk-based Capital, Actual, Amount</t>
  </si>
  <si>
    <t>Total Risk-based Capital, Actual, Ratio</t>
  </si>
  <si>
    <t>26.62%</t>
  </si>
  <si>
    <t>26.76%</t>
  </si>
  <si>
    <t>Total Risk-based Capital, Minimum Capital Requirements, Amount</t>
  </si>
  <si>
    <t>Total Risk-based Capital, Minimum Capital Requirements, Ratio</t>
  </si>
  <si>
    <t>10.50%</t>
  </si>
  <si>
    <t>9.875%</t>
  </si>
  <si>
    <t>Total Risk-based Capital, To be Well Capitalized Under Prompt Corrective Action Provisions, Amount</t>
  </si>
  <si>
    <t>Total Risk-based Capital, To be Well Capitalized Under Prompt Corrective Action Provisions, Ratio</t>
  </si>
  <si>
    <t>10.00%</t>
  </si>
  <si>
    <t>Total Risk-based Capital, To be Well Capitalized With Capital Conservation Buffer, Amount</t>
  </si>
  <si>
    <t>Total Risk-based Capital, To be Well Capitalized With Capital Conservation Buffer, Ratio</t>
  </si>
  <si>
    <t>Common Equity Tier I Capital, Actual, Amount</t>
  </si>
  <si>
    <t>Common Equity Tier I Capital, Actual, Ratio</t>
  </si>
  <si>
    <t>25.68%</t>
  </si>
  <si>
    <t>25.88%</t>
  </si>
  <si>
    <t>Common Equity Tier I Capital, Minimum Capital Requirements, Amount</t>
  </si>
  <si>
    <t>Common Equity Tier I Capital, Minimum Capital Requirements, Ratio</t>
  </si>
  <si>
    <t>7.00%</t>
  </si>
  <si>
    <t>6.375%</t>
  </si>
  <si>
    <t>Common Equity Tier I Capital, To be Well Capitalized Under Prompt Corrective Action Provisions, Amount</t>
  </si>
  <si>
    <t>Common Equity Tier I Capital, To be Well Capitalized Under Prompt Corrective Action Provisions, Ratio</t>
  </si>
  <si>
    <t>6.50%</t>
  </si>
  <si>
    <t>Common Equity Tier I Capital, To be Well Capitalized With Capital Conservation Buffer, Amount</t>
  </si>
  <si>
    <t>Common Equity Tier I Capital, To be Well Capitalized With Capital Conservation Buffer, Ratio</t>
  </si>
  <si>
    <t>Tier I Risked-based Capital, Actual, Amount</t>
  </si>
  <si>
    <t>Tier I Risked-based Capital, Actual, Ratio</t>
  </si>
  <si>
    <t>Tier I Risked-based Capital, Minimum Capital Requirements, Amount</t>
  </si>
  <si>
    <t>Tier I Risked-based Capital, Minimum Capital Requirements, Ratio</t>
  </si>
  <si>
    <t>8.50%</t>
  </si>
  <si>
    <t>7.875%</t>
  </si>
  <si>
    <t>Tier I Risked-based Capital, To be Well Capitalized Under Prompt Corrective Action Provisions, Amount</t>
  </si>
  <si>
    <t>Tier I Risked-based Capital, To be Well Capitalized Under Prompt Corrective Action Provisions, Ratio</t>
  </si>
  <si>
    <t>8.00%</t>
  </si>
  <si>
    <t>Tier I Risked-based Capital, To be Well Capitalized With Capital Conservation Buffer, Amount</t>
  </si>
  <si>
    <t>Tier I Risked-based Capital, To be Well Capitalized With Capital Conservation Buffer, Ratio</t>
  </si>
  <si>
    <t>Tier 1 Leverage Capital, Actual, Amount</t>
  </si>
  <si>
    <t>Tier 1 Leverage Capital, Actual, Ratio</t>
  </si>
  <si>
    <t>Tier 1 Leverage Capital, Minimum Capital Requirements, Amount</t>
  </si>
  <si>
    <t>Tier 1 Leverage Capital, Minimum Capital Requirements, Ratio</t>
  </si>
  <si>
    <t>4.00%</t>
  </si>
  <si>
    <t>Tier 1 Leverage Capital, To be Well Capitalized Under Prompt Corrective Action Provisions, Amount</t>
  </si>
  <si>
    <t>Tier 1 Leverage Capital, To be Well Capitalized Under Prompt Corrective Action Provisions, Ratio</t>
  </si>
  <si>
    <t>5.00%</t>
  </si>
  <si>
    <t>Tier 1 Leverage Capital, To be Well Capitalized With Capital Conservation Buffer, Amount</t>
  </si>
  <si>
    <t>Tier 1 Leverage Capital, To be Well Capitalized With Capital Conservation Buffer, Ratio</t>
  </si>
  <si>
    <t>Fair Value Measurements and Disclosures (Details Narrative)</t>
  </si>
  <si>
    <t>Estimated cash flow at a discounted interest rate</t>
  </si>
  <si>
    <t>Fair Value Measurements and Disclosures - Schedule of Assets Measured at Fair Value on Recurring Basis and Non-Recurring Basis (Details) - USD ($)</t>
  </si>
  <si>
    <t>Fair Value Measurements Recurring [Member] | Securities Available for Sale [Member]</t>
  </si>
  <si>
    <t>Fair Value, Assets and Liabilities Measured on Recurring and Nonrecurring Basis [Line Items]</t>
  </si>
  <si>
    <t>Fair value of assets</t>
  </si>
  <si>
    <t>Fair Value Measurements Recurring [Member] | Securities Available for Sale [Member] | Fair Value, Inputs, Level 1 [Member]</t>
  </si>
  <si>
    <t>Fair Value Measurements Recurring [Member] | Securities Available for Sale [Member] | Fair Value, Inputs, Level 2 [Member]</t>
  </si>
  <si>
    <t>Fair Value Measurements Recurring [Member] | Securities Available for Sale [Member] | Fair Value, Inputs, Level 3 [Member]</t>
  </si>
  <si>
    <t>Fair Value Measurements Non-Recurring [Member] | Impaired Residential 1-4 Family Loan [Member]</t>
  </si>
  <si>
    <t>Fair Value Measurements Non-Recurring [Member] | Fair Value, Inputs, Level 1 [Member] | Impaired Residential 1-4 Family Loan [Member]</t>
  </si>
  <si>
    <t>Fair Value Measurements Non-Recurring [Member] | Fair Value, Inputs, Level 2 [Member] | Impaired Residential 1-4 Family Loan [Member]</t>
  </si>
  <si>
    <t>Fair Value Measurements Non-Recurring [Member] | Fair Value, Inputs, Level 3 [Member] | Impaired Residential 1-4 Family Loan [Member]</t>
  </si>
  <si>
    <t>Fair Value Measurements and Disclosures - Schedule of Estimated Fair Values of Financial Instruments (Details) - USD ($)</t>
  </si>
  <si>
    <t>Fair Value, Off-balance Sheet Risks, Disclosure Information [Line Items]</t>
  </si>
  <si>
    <t>Securities held to maturity</t>
  </si>
  <si>
    <t>Carrying Value [Member]</t>
  </si>
  <si>
    <t>Loans receivable</t>
  </si>
  <si>
    <t>FHLB and other stock, at cost</t>
  </si>
  <si>
    <t>FHLB Advances</t>
  </si>
  <si>
    <t>Estimate of Fair Value Disclosure [Member]</t>
  </si>
  <si>
    <t>Contingencies (Details Narrative) - ReliaMax Surety Company [Member]</t>
  </si>
  <si>
    <t>Sep. 30, 2019USD ($)</t>
  </si>
  <si>
    <t>Loan portfolio amount</t>
  </si>
  <si>
    <t>Loss contingency, unamortized insurance premiu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79350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71</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68</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row r="20" spans="1:2">
      <c r="A20" s="4" t="s">
        <v>223</v>
      </c>
      <c r="B20" s="4" t="s">
        <v>224</v>
      </c>
    </row>
    <row r="21" spans="1:2">
      <c r="A21" s="4" t="s">
        <v>225</v>
      </c>
      <c r="B21"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168</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4</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193171</v>
      </c>
      <c r="C3" s="6" t="n">
        <v>1217621</v>
      </c>
    </row>
    <row r="4" spans="1:3">
      <c r="A4" s="4" t="s">
        <v>36</v>
      </c>
      <c r="B4" s="5" t="n">
        <v>625179</v>
      </c>
      <c r="C4" s="5" t="n">
        <v>628526</v>
      </c>
    </row>
    <row r="5" spans="1:3">
      <c r="A5" s="4" t="s">
        <v>37</v>
      </c>
      <c r="B5" s="5" t="n">
        <v>38357068</v>
      </c>
      <c r="C5" s="5" t="n">
        <v>29426745</v>
      </c>
    </row>
    <row r="6" spans="1:3">
      <c r="A6" s="4" t="s">
        <v>38</v>
      </c>
      <c r="B6" s="5" t="n">
        <v>41937705</v>
      </c>
      <c r="C6" s="5" t="n">
        <v>43101525</v>
      </c>
    </row>
    <row r="7" spans="1:3">
      <c r="A7" s="4" t="s">
        <v>39</v>
      </c>
      <c r="B7" s="5" t="n">
        <v>1033563</v>
      </c>
      <c r="C7" s="5" t="n">
        <v>1108873</v>
      </c>
    </row>
    <row r="8" spans="1:3">
      <c r="A8" s="4" t="s">
        <v>40</v>
      </c>
      <c r="B8" s="5" t="n">
        <v>239800</v>
      </c>
      <c r="C8" s="5" t="n">
        <v>330800</v>
      </c>
    </row>
    <row r="9" spans="1:3">
      <c r="A9" s="4" t="s">
        <v>41</v>
      </c>
      <c r="B9" s="5" t="n">
        <v>540733</v>
      </c>
      <c r="C9" s="5" t="n">
        <v>516757</v>
      </c>
    </row>
    <row r="10" spans="1:3">
      <c r="A10" s="4" t="s">
        <v>42</v>
      </c>
      <c r="B10" s="5" t="n">
        <v>2365966</v>
      </c>
      <c r="C10" s="5" t="n">
        <v>2319802</v>
      </c>
    </row>
    <row r="11" spans="1:3">
      <c r="A11" s="4" t="s">
        <v>43</v>
      </c>
      <c r="B11" s="5" t="n">
        <v>648320</v>
      </c>
      <c r="C11" s="5" t="n">
        <v>822538</v>
      </c>
    </row>
    <row r="12" spans="1:3">
      <c r="A12" s="4" t="s">
        <v>44</v>
      </c>
      <c r="B12" s="5" t="n">
        <v>371360</v>
      </c>
      <c r="C12" s="5" t="n">
        <v>227540</v>
      </c>
    </row>
    <row r="13" spans="1:3">
      <c r="A13" s="4" t="s">
        <v>45</v>
      </c>
      <c r="B13" s="5" t="n">
        <v>87312865</v>
      </c>
      <c r="C13" s="5" t="n">
        <v>79700727</v>
      </c>
    </row>
    <row r="14" spans="1:3">
      <c r="A14" s="3" t="s">
        <v>46</v>
      </c>
    </row>
    <row r="15" spans="1:3">
      <c r="A15" s="4" t="s">
        <v>47</v>
      </c>
      <c r="B15" s="5" t="n">
        <v>72945091</v>
      </c>
      <c r="C15" s="5" t="n">
        <v>63658430</v>
      </c>
    </row>
    <row r="16" spans="1:3">
      <c r="A16" s="4" t="s">
        <v>48</v>
      </c>
      <c r="B16" s="5" t="n">
        <v>1839973</v>
      </c>
      <c r="C16" s="5" t="n">
        <v>3750000</v>
      </c>
    </row>
    <row r="17" spans="1:3">
      <c r="A17" s="4" t="s">
        <v>49</v>
      </c>
      <c r="B17" s="5" t="n">
        <v>306144</v>
      </c>
      <c r="C17" s="5" t="n">
        <v>536712</v>
      </c>
    </row>
    <row r="18" spans="1:3">
      <c r="A18" s="4" t="s">
        <v>50</v>
      </c>
      <c r="B18" s="5" t="n">
        <v>856860</v>
      </c>
      <c r="C18" s="5" t="n">
        <v>890473</v>
      </c>
    </row>
    <row r="19" spans="1:3">
      <c r="A19" s="4" t="s">
        <v>51</v>
      </c>
      <c r="B19" s="5" t="n">
        <v>75948068</v>
      </c>
      <c r="C19" s="5" t="n">
        <v>68835615</v>
      </c>
    </row>
    <row r="20" spans="1:3">
      <c r="A20" s="4" t="s">
        <v>52</v>
      </c>
      <c r="B20" s="4" t="s">
        <v>53</v>
      </c>
      <c r="C20" s="4" t="s">
        <v>53</v>
      </c>
    </row>
    <row r="21" spans="1:3">
      <c r="A21" s="3" t="s">
        <v>54</v>
      </c>
    </row>
    <row r="22" spans="1:3">
      <c r="A22" s="4" t="s">
        <v>55</v>
      </c>
      <c r="B22" s="4" t="s">
        <v>53</v>
      </c>
      <c r="C22" s="4" t="s">
        <v>53</v>
      </c>
    </row>
    <row r="23" spans="1:3">
      <c r="A23" s="4" t="s">
        <v>56</v>
      </c>
      <c r="B23" s="5" t="n">
        <v>7935</v>
      </c>
      <c r="C23" s="5" t="n">
        <v>7935</v>
      </c>
    </row>
    <row r="24" spans="1:3">
      <c r="A24" s="4" t="s">
        <v>57</v>
      </c>
      <c r="B24" s="5" t="n">
        <v>7085385</v>
      </c>
      <c r="C24" s="5" t="n">
        <v>7064299</v>
      </c>
    </row>
    <row r="25" spans="1:3">
      <c r="A25" s="4" t="s">
        <v>58</v>
      </c>
      <c r="B25" s="5" t="n">
        <v>-405527</v>
      </c>
      <c r="C25" s="5" t="n">
        <v>-422184</v>
      </c>
    </row>
    <row r="26" spans="1:3">
      <c r="A26" s="4" t="s">
        <v>59</v>
      </c>
      <c r="B26" s="5" t="n">
        <v>6003273</v>
      </c>
      <c r="C26" s="5" t="n">
        <v>6204754</v>
      </c>
    </row>
    <row r="27" spans="1:3">
      <c r="A27" s="4" t="s">
        <v>60</v>
      </c>
      <c r="B27" s="5" t="n">
        <v>-1326269</v>
      </c>
      <c r="C27" s="5" t="n">
        <v>-1989692</v>
      </c>
    </row>
    <row r="28" spans="1:3">
      <c r="A28" s="4" t="s">
        <v>61</v>
      </c>
      <c r="B28" s="5" t="n">
        <v>11364797</v>
      </c>
      <c r="C28" s="5" t="n">
        <v>10865112</v>
      </c>
    </row>
    <row r="29" spans="1:3">
      <c r="A29" s="4" t="s">
        <v>62</v>
      </c>
      <c r="B29" s="6" t="n">
        <v>87312865</v>
      </c>
      <c r="C29" s="6" t="n">
        <v>797007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171</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182</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263</v>
      </c>
      <c r="B1" s="2" t="s">
        <v>264</v>
      </c>
      <c r="C1" s="2" t="s">
        <v>2</v>
      </c>
      <c r="D1" s="2" t="s">
        <v>74</v>
      </c>
      <c r="E1" s="2" t="s">
        <v>2</v>
      </c>
      <c r="F1" s="2" t="s">
        <v>74</v>
      </c>
      <c r="G1" s="2" t="s">
        <v>265</v>
      </c>
    </row>
    <row r="2" spans="1:7">
      <c r="A2" s="3" t="s">
        <v>266</v>
      </c>
    </row>
    <row r="3" spans="1:7">
      <c r="A3" s="4" t="s">
        <v>267</v>
      </c>
      <c r="E3" s="4" t="s">
        <v>268</v>
      </c>
    </row>
    <row r="4" spans="1:7">
      <c r="A4" s="4" t="s">
        <v>269</v>
      </c>
      <c r="E4" s="4" t="s">
        <v>270</v>
      </c>
    </row>
    <row r="5" spans="1:7">
      <c r="A5" s="4" t="s">
        <v>271</v>
      </c>
      <c r="C5" s="4" t="s">
        <v>53</v>
      </c>
      <c r="E5" s="4" t="s">
        <v>53</v>
      </c>
    </row>
    <row r="6" spans="1:7">
      <c r="A6" s="4" t="s">
        <v>272</v>
      </c>
    </row>
    <row r="7" spans="1:7">
      <c r="A7" s="3" t="s">
        <v>266</v>
      </c>
    </row>
    <row r="8" spans="1:7">
      <c r="A8" s="4" t="s">
        <v>273</v>
      </c>
      <c r="C8" s="6" t="n">
        <v>5500</v>
      </c>
      <c r="D8" s="6" t="n">
        <v>5500</v>
      </c>
      <c r="E8" s="6" t="n">
        <v>16500</v>
      </c>
      <c r="F8" s="6" t="n">
        <v>16500</v>
      </c>
    </row>
    <row r="9" spans="1:7">
      <c r="A9" s="4" t="s">
        <v>274</v>
      </c>
      <c r="E9" s="6" t="n">
        <v>17000</v>
      </c>
    </row>
    <row r="10" spans="1:7">
      <c r="A10" s="4" t="s">
        <v>275</v>
      </c>
      <c r="E10" s="4" t="s">
        <v>276</v>
      </c>
    </row>
    <row r="11" spans="1:7">
      <c r="A11" s="4" t="s">
        <v>277</v>
      </c>
    </row>
    <row r="12" spans="1:7">
      <c r="A12" s="3" t="s">
        <v>266</v>
      </c>
    </row>
    <row r="13" spans="1:7">
      <c r="A13" s="4" t="s">
        <v>278</v>
      </c>
      <c r="B13" s="5" t="n">
        <v>10500</v>
      </c>
    </row>
    <row r="14" spans="1:7">
      <c r="A14" s="4" t="s">
        <v>279</v>
      </c>
      <c r="B14" s="7" t="n">
        <v>10.5</v>
      </c>
    </row>
    <row r="15" spans="1:7">
      <c r="A15" s="4" t="s">
        <v>280</v>
      </c>
      <c r="B15" s="4" t="s">
        <v>281</v>
      </c>
    </row>
    <row r="16" spans="1:7">
      <c r="A16" s="4" t="s">
        <v>282</v>
      </c>
    </row>
    <row r="17" spans="1:7">
      <c r="A17" s="3" t="s">
        <v>266</v>
      </c>
    </row>
    <row r="18" spans="1:7">
      <c r="A18" s="4" t="s">
        <v>283</v>
      </c>
      <c r="E18" s="4" t="s">
        <v>284</v>
      </c>
    </row>
    <row r="19" spans="1:7">
      <c r="A19" s="4" t="s">
        <v>285</v>
      </c>
      <c r="E19" s="4" t="s">
        <v>286</v>
      </c>
    </row>
    <row r="20" spans="1:7">
      <c r="A20" s="4" t="s">
        <v>287</v>
      </c>
    </row>
    <row r="21" spans="1:7">
      <c r="A21" s="3" t="s">
        <v>266</v>
      </c>
    </row>
    <row r="22" spans="1:7">
      <c r="A22" s="4" t="s">
        <v>288</v>
      </c>
      <c r="G22" s="5" t="n">
        <v>79350</v>
      </c>
    </row>
    <row r="23" spans="1:7">
      <c r="A23" s="4" t="s">
        <v>289</v>
      </c>
    </row>
    <row r="24" spans="1:7">
      <c r="A24" s="3" t="s">
        <v>266</v>
      </c>
    </row>
    <row r="25" spans="1:7">
      <c r="A25" s="4" t="s">
        <v>288</v>
      </c>
      <c r="G25" s="5" t="n">
        <v>2380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90</v>
      </c>
      <c r="B1" s="2" t="s">
        <v>1</v>
      </c>
    </row>
    <row r="2" spans="1:2">
      <c r="B2" s="2" t="s">
        <v>2</v>
      </c>
    </row>
    <row r="3" spans="1:2">
      <c r="A3" s="4" t="s">
        <v>291</v>
      </c>
    </row>
    <row r="4" spans="1:2">
      <c r="A4" s="3" t="s">
        <v>292</v>
      </c>
    </row>
    <row r="5" spans="1:2">
      <c r="A5" s="4" t="s">
        <v>293</v>
      </c>
      <c r="B5" s="4" t="s">
        <v>294</v>
      </c>
    </row>
    <row r="6" spans="1:2">
      <c r="A6" s="4" t="s">
        <v>295</v>
      </c>
    </row>
    <row r="7" spans="1:2">
      <c r="A7" s="3" t="s">
        <v>292</v>
      </c>
    </row>
    <row r="8" spans="1:2">
      <c r="A8" s="4" t="s">
        <v>293</v>
      </c>
      <c r="B8" s="4" t="s">
        <v>296</v>
      </c>
    </row>
    <row r="9" spans="1:2">
      <c r="A9" s="4" t="s">
        <v>297</v>
      </c>
    </row>
    <row r="10" spans="1:2">
      <c r="A10" s="3" t="s">
        <v>292</v>
      </c>
    </row>
    <row r="11" spans="1:2">
      <c r="A11" s="4" t="s">
        <v>293</v>
      </c>
      <c r="B11" s="4" t="s">
        <v>298</v>
      </c>
    </row>
    <row r="12" spans="1:2">
      <c r="A12" s="4" t="s">
        <v>299</v>
      </c>
    </row>
    <row r="13" spans="1:2">
      <c r="A13" s="3" t="s">
        <v>292</v>
      </c>
    </row>
    <row r="14" spans="1:2">
      <c r="A14" s="4" t="s">
        <v>293</v>
      </c>
      <c r="B1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37"/>
    <col customWidth="1" max="3" min="3" width="30"/>
  </cols>
  <sheetData>
    <row r="1" spans="1:3">
      <c r="A1" s="1" t="s">
        <v>301</v>
      </c>
      <c r="B1" s="2" t="s">
        <v>302</v>
      </c>
      <c r="C1" s="2" t="s">
        <v>303</v>
      </c>
    </row>
    <row r="2" spans="1:3">
      <c r="A2" s="3" t="s">
        <v>304</v>
      </c>
    </row>
    <row r="3" spans="1:3">
      <c r="A3" s="4" t="s">
        <v>305</v>
      </c>
      <c r="C3" s="5" t="n">
        <v>793500</v>
      </c>
    </row>
    <row r="4" spans="1:3">
      <c r="A4" s="4" t="s">
        <v>306</v>
      </c>
    </row>
    <row r="5" spans="1:3">
      <c r="A5" s="3" t="s">
        <v>304</v>
      </c>
    </row>
    <row r="6" spans="1:3">
      <c r="A6" s="4" t="s">
        <v>305</v>
      </c>
      <c r="B6" s="5" t="n">
        <v>55545</v>
      </c>
    </row>
    <row r="7" spans="1:3">
      <c r="A7" s="4" t="s">
        <v>307</v>
      </c>
      <c r="B7" s="6" t="n">
        <v>10</v>
      </c>
      <c r="C7" s="6" t="n">
        <v>10</v>
      </c>
    </row>
    <row r="8" spans="1:3">
      <c r="A8" s="4" t="s">
        <v>308</v>
      </c>
      <c r="B8" s="6" t="n">
        <v>7935000</v>
      </c>
    </row>
    <row r="9" spans="1:3">
      <c r="A9" s="4" t="s">
        <v>309</v>
      </c>
      <c r="B9" s="5" t="n">
        <v>845000</v>
      </c>
    </row>
    <row r="10" spans="1:3">
      <c r="A10" s="4" t="s">
        <v>310</v>
      </c>
      <c r="B10" s="6" t="n">
        <v>65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31"/>
    <col customWidth="1" max="3" min="3" width="21"/>
    <col customWidth="1" max="4" min="4" width="31"/>
    <col customWidth="1" max="5" min="5" width="21"/>
    <col customWidth="1" max="6" min="6" width="31"/>
  </cols>
  <sheetData>
    <row r="1" spans="1:6">
      <c r="A1" s="1" t="s">
        <v>311</v>
      </c>
      <c r="B1" s="2" t="s">
        <v>73</v>
      </c>
      <c r="D1" s="2" t="s">
        <v>1</v>
      </c>
    </row>
    <row r="2" spans="1:6">
      <c r="B2" s="2" t="s">
        <v>312</v>
      </c>
      <c r="C2" s="2" t="s">
        <v>313</v>
      </c>
      <c r="D2" s="2" t="s">
        <v>312</v>
      </c>
      <c r="E2" s="2" t="s">
        <v>313</v>
      </c>
      <c r="F2" s="2" t="s">
        <v>314</v>
      </c>
    </row>
    <row r="3" spans="1:6">
      <c r="A3" s="4" t="s">
        <v>315</v>
      </c>
      <c r="B3" s="4" t="s">
        <v>53</v>
      </c>
      <c r="C3" s="4" t="s">
        <v>53</v>
      </c>
      <c r="D3" s="4" t="s">
        <v>53</v>
      </c>
      <c r="E3" s="4" t="s">
        <v>53</v>
      </c>
    </row>
    <row r="4" spans="1:6">
      <c r="A4" s="4" t="s">
        <v>316</v>
      </c>
      <c r="B4" s="5" t="n">
        <v>35</v>
      </c>
      <c r="D4" s="5" t="n">
        <v>35</v>
      </c>
      <c r="F4" s="5" t="n">
        <v>45</v>
      </c>
    </row>
    <row r="5" spans="1:6">
      <c r="A5" s="4" t="s">
        <v>317</v>
      </c>
    </row>
    <row r="6" spans="1:6">
      <c r="A6" s="4" t="s">
        <v>318</v>
      </c>
      <c r="B6" s="6" t="n">
        <v>5700000</v>
      </c>
      <c r="D6" s="6" t="n">
        <v>5700000</v>
      </c>
      <c r="F6" s="6" t="n">
        <v>5500000</v>
      </c>
    </row>
    <row r="7" spans="1:6">
      <c r="A7" s="4" t="s">
        <v>319</v>
      </c>
    </row>
    <row r="8" spans="1:6">
      <c r="A8" s="4" t="s">
        <v>78</v>
      </c>
      <c r="B8" s="5" t="n">
        <v>1800000</v>
      </c>
      <c r="D8" s="5" t="n">
        <v>1800000</v>
      </c>
      <c r="F8" s="5" t="n">
        <v>249000</v>
      </c>
    </row>
    <row r="9" spans="1:6">
      <c r="A9" s="4" t="s">
        <v>320</v>
      </c>
    </row>
    <row r="10" spans="1:6">
      <c r="A10" s="4" t="s">
        <v>78</v>
      </c>
      <c r="B10" s="5" t="n">
        <v>18600000</v>
      </c>
      <c r="D10" s="5" t="n">
        <v>18600000</v>
      </c>
      <c r="F10" s="5" t="n">
        <v>15500000</v>
      </c>
    </row>
    <row r="11" spans="1:6">
      <c r="A11" s="4" t="s">
        <v>321</v>
      </c>
    </row>
    <row r="12" spans="1:6">
      <c r="A12" s="4" t="s">
        <v>78</v>
      </c>
      <c r="B12" s="6" t="n">
        <v>9500000</v>
      </c>
      <c r="D12" s="6" t="n">
        <v>9500000</v>
      </c>
      <c r="F12" s="6" t="n">
        <v>93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3</v>
      </c>
    </row>
    <row r="2" spans="1:3">
      <c r="A2" s="4" t="s">
        <v>323</v>
      </c>
      <c r="B2" s="6" t="n">
        <v>625179</v>
      </c>
      <c r="C2" s="6" t="n">
        <v>628526</v>
      </c>
    </row>
    <row r="3" spans="1:3">
      <c r="A3" s="4" t="s">
        <v>324</v>
      </c>
      <c r="B3" s="5" t="n">
        <v>15791</v>
      </c>
      <c r="C3" s="5" t="n">
        <v>1517</v>
      </c>
    </row>
    <row r="4" spans="1:3">
      <c r="A4" s="4" t="s">
        <v>325</v>
      </c>
      <c r="B4" s="4" t="s">
        <v>53</v>
      </c>
      <c r="C4" s="5" t="n">
        <v>6675</v>
      </c>
    </row>
    <row r="5" spans="1:3">
      <c r="A5" s="4" t="s">
        <v>65</v>
      </c>
      <c r="B5" s="5" t="n">
        <v>641000</v>
      </c>
      <c r="C5" s="5" t="n">
        <v>623000</v>
      </c>
    </row>
    <row r="6" spans="1:3">
      <c r="A6" s="4" t="s">
        <v>326</v>
      </c>
      <c r="B6" s="5" t="n">
        <v>38307322</v>
      </c>
      <c r="C6" s="5" t="n">
        <v>30166226</v>
      </c>
    </row>
    <row r="7" spans="1:3">
      <c r="A7" s="4" t="s">
        <v>327</v>
      </c>
      <c r="B7" s="5" t="n">
        <v>190617</v>
      </c>
      <c r="C7" s="5" t="n">
        <v>5387</v>
      </c>
    </row>
    <row r="8" spans="1:3">
      <c r="A8" s="4" t="s">
        <v>328</v>
      </c>
      <c r="B8" s="5" t="n">
        <v>140871</v>
      </c>
      <c r="C8" s="5" t="n">
        <v>744868</v>
      </c>
    </row>
    <row r="9" spans="1:3">
      <c r="A9" s="4" t="s">
        <v>329</v>
      </c>
      <c r="B9" s="5" t="n">
        <v>38357068</v>
      </c>
      <c r="C9" s="5" t="n">
        <v>29426745</v>
      </c>
    </row>
    <row r="10" spans="1:3">
      <c r="A10" s="4" t="s">
        <v>330</v>
      </c>
    </row>
    <row r="11" spans="1:3">
      <c r="A11" s="4" t="s">
        <v>323</v>
      </c>
      <c r="B11" s="5" t="n">
        <v>546870</v>
      </c>
      <c r="C11" s="5" t="n">
        <v>547788</v>
      </c>
    </row>
    <row r="12" spans="1:3">
      <c r="A12" s="4" t="s">
        <v>324</v>
      </c>
      <c r="B12" s="5" t="n">
        <v>14165</v>
      </c>
      <c r="C12" s="4" t="s">
        <v>53</v>
      </c>
    </row>
    <row r="13" spans="1:3">
      <c r="A13" s="4" t="s">
        <v>325</v>
      </c>
      <c r="B13" s="4" t="s">
        <v>53</v>
      </c>
      <c r="C13" s="5" t="n">
        <v>6675</v>
      </c>
    </row>
    <row r="14" spans="1:3">
      <c r="A14" s="4" t="s">
        <v>65</v>
      </c>
      <c r="B14" s="5" t="n">
        <v>561035</v>
      </c>
      <c r="C14" s="5" t="n">
        <v>541113</v>
      </c>
    </row>
    <row r="15" spans="1:3">
      <c r="A15" s="4" t="s">
        <v>331</v>
      </c>
    </row>
    <row r="16" spans="1:3">
      <c r="A16" s="4" t="s">
        <v>326</v>
      </c>
      <c r="B16" s="5" t="n">
        <v>8415240</v>
      </c>
      <c r="C16" s="5" t="n">
        <v>5184174</v>
      </c>
    </row>
    <row r="17" spans="1:3">
      <c r="A17" s="4" t="s">
        <v>327</v>
      </c>
      <c r="B17" s="5" t="n">
        <v>7810</v>
      </c>
      <c r="C17" s="4" t="s">
        <v>53</v>
      </c>
    </row>
    <row r="18" spans="1:3">
      <c r="A18" s="4" t="s">
        <v>328</v>
      </c>
      <c r="B18" s="5" t="n">
        <v>23688</v>
      </c>
      <c r="C18" s="5" t="n">
        <v>120911</v>
      </c>
    </row>
    <row r="19" spans="1:3">
      <c r="A19" s="4" t="s">
        <v>329</v>
      </c>
      <c r="B19" s="5" t="n">
        <v>8399362</v>
      </c>
      <c r="C19" s="5" t="n">
        <v>5063263</v>
      </c>
    </row>
    <row r="20" spans="1:3">
      <c r="A20" s="4" t="s">
        <v>332</v>
      </c>
    </row>
    <row r="21" spans="1:3">
      <c r="A21" s="4" t="s">
        <v>323</v>
      </c>
      <c r="B21" s="5" t="n">
        <v>78309</v>
      </c>
      <c r="C21" s="5" t="n">
        <v>80738</v>
      </c>
    </row>
    <row r="22" spans="1:3">
      <c r="A22" s="4" t="s">
        <v>324</v>
      </c>
      <c r="B22" s="5" t="n">
        <v>1626</v>
      </c>
      <c r="C22" s="5" t="n">
        <v>1517</v>
      </c>
    </row>
    <row r="23" spans="1:3">
      <c r="A23" s="4" t="s">
        <v>325</v>
      </c>
      <c r="B23" s="4" t="s">
        <v>53</v>
      </c>
      <c r="C23" s="4" t="s">
        <v>53</v>
      </c>
    </row>
    <row r="24" spans="1:3">
      <c r="A24" s="4" t="s">
        <v>65</v>
      </c>
      <c r="B24" s="5" t="n">
        <v>79935</v>
      </c>
      <c r="C24" s="5" t="n">
        <v>82255</v>
      </c>
    </row>
    <row r="25" spans="1:3">
      <c r="A25" s="4" t="s">
        <v>326</v>
      </c>
      <c r="B25" s="5" t="n">
        <v>29892082</v>
      </c>
      <c r="C25" s="5" t="n">
        <v>24982052</v>
      </c>
    </row>
    <row r="26" spans="1:3">
      <c r="A26" s="4" t="s">
        <v>327</v>
      </c>
      <c r="B26" s="5" t="n">
        <v>182807</v>
      </c>
      <c r="C26" s="5" t="n">
        <v>5387</v>
      </c>
    </row>
    <row r="27" spans="1:3">
      <c r="A27" s="4" t="s">
        <v>328</v>
      </c>
      <c r="B27" s="5" t="n">
        <v>117183</v>
      </c>
      <c r="C27" s="5" t="n">
        <v>623957</v>
      </c>
    </row>
    <row r="28" spans="1:3">
      <c r="A28" s="4" t="s">
        <v>329</v>
      </c>
      <c r="B28" s="6" t="n">
        <v>29957706</v>
      </c>
      <c r="C28" s="6" t="n">
        <v>2436348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3</v>
      </c>
    </row>
    <row r="2" spans="1:3">
      <c r="A2" s="3" t="s">
        <v>174</v>
      </c>
    </row>
    <row r="3" spans="1:3">
      <c r="A3" s="4" t="s">
        <v>334</v>
      </c>
      <c r="B3" s="6" t="n">
        <v>200121</v>
      </c>
      <c r="C3" s="6" t="n">
        <v>201208</v>
      </c>
    </row>
    <row r="4" spans="1:3">
      <c r="A4" s="4" t="s">
        <v>335</v>
      </c>
      <c r="B4" s="4" t="s">
        <v>53</v>
      </c>
      <c r="C4" s="4" t="s">
        <v>53</v>
      </c>
    </row>
    <row r="5" spans="1:3">
      <c r="A5" s="4" t="s">
        <v>336</v>
      </c>
      <c r="B5" s="4" t="s">
        <v>53</v>
      </c>
      <c r="C5" s="4" t="s">
        <v>53</v>
      </c>
    </row>
    <row r="6" spans="1:3">
      <c r="A6" s="4" t="s">
        <v>337</v>
      </c>
      <c r="B6" s="5" t="n">
        <v>425058</v>
      </c>
      <c r="C6" s="5" t="n">
        <v>427318</v>
      </c>
    </row>
    <row r="7" spans="1:3">
      <c r="A7" s="4" t="s">
        <v>338</v>
      </c>
      <c r="B7" s="5" t="n">
        <v>625179</v>
      </c>
      <c r="C7" s="5" t="n">
        <v>628526</v>
      </c>
    </row>
    <row r="8" spans="1:3">
      <c r="A8" s="4" t="s">
        <v>339</v>
      </c>
      <c r="B8" s="5" t="n">
        <v>200180</v>
      </c>
      <c r="C8" s="5" t="n">
        <v>200316</v>
      </c>
    </row>
    <row r="9" spans="1:3">
      <c r="A9" s="4" t="s">
        <v>340</v>
      </c>
      <c r="B9" s="4" t="s">
        <v>53</v>
      </c>
      <c r="C9" s="4" t="s">
        <v>53</v>
      </c>
    </row>
    <row r="10" spans="1:3">
      <c r="A10" s="4" t="s">
        <v>341</v>
      </c>
      <c r="B10" s="4" t="s">
        <v>53</v>
      </c>
      <c r="C10" s="4" t="s">
        <v>53</v>
      </c>
    </row>
    <row r="11" spans="1:3">
      <c r="A11" s="4" t="s">
        <v>342</v>
      </c>
      <c r="B11" s="5" t="n">
        <v>440790</v>
      </c>
      <c r="C11" s="5" t="n">
        <v>423052</v>
      </c>
    </row>
    <row r="12" spans="1:3">
      <c r="A12" s="4" t="s">
        <v>343</v>
      </c>
      <c r="B12" s="5" t="n">
        <v>641000</v>
      </c>
      <c r="C12" s="5" t="n">
        <v>623000</v>
      </c>
    </row>
    <row r="13" spans="1:3">
      <c r="A13" s="4" t="s">
        <v>344</v>
      </c>
      <c r="B13" s="5" t="n">
        <v>999952</v>
      </c>
      <c r="C13" s="5" t="n">
        <v>999797</v>
      </c>
    </row>
    <row r="14" spans="1:3">
      <c r="A14" s="4" t="s">
        <v>345</v>
      </c>
      <c r="B14" s="5" t="n">
        <v>1404731</v>
      </c>
      <c r="C14" s="5" t="n">
        <v>3268006</v>
      </c>
    </row>
    <row r="15" spans="1:3">
      <c r="A15" s="4" t="s">
        <v>346</v>
      </c>
      <c r="B15" s="5" t="n">
        <v>1593034</v>
      </c>
      <c r="C15" s="5" t="n">
        <v>1933095</v>
      </c>
    </row>
    <row r="16" spans="1:3">
      <c r="A16" s="4" t="s">
        <v>347</v>
      </c>
      <c r="B16" s="5" t="n">
        <v>34309605</v>
      </c>
      <c r="C16" s="5" t="n">
        <v>23965328</v>
      </c>
    </row>
    <row r="17" spans="1:3">
      <c r="A17" s="4" t="s">
        <v>348</v>
      </c>
      <c r="B17" s="5" t="n">
        <v>38307322</v>
      </c>
      <c r="C17" s="5" t="n">
        <v>30166226</v>
      </c>
    </row>
    <row r="18" spans="1:3">
      <c r="A18" s="4" t="s">
        <v>349</v>
      </c>
      <c r="B18" s="5" t="n">
        <v>999005</v>
      </c>
      <c r="C18" s="5" t="n">
        <v>988380</v>
      </c>
    </row>
    <row r="19" spans="1:3">
      <c r="A19" s="4" t="s">
        <v>350</v>
      </c>
      <c r="B19" s="5" t="n">
        <v>1407145</v>
      </c>
      <c r="C19" s="5" t="n">
        <v>3220881</v>
      </c>
    </row>
    <row r="20" spans="1:3">
      <c r="A20" s="4" t="s">
        <v>351</v>
      </c>
      <c r="B20" s="5" t="n">
        <v>1587298</v>
      </c>
      <c r="C20" s="5" t="n">
        <v>1877699</v>
      </c>
    </row>
    <row r="21" spans="1:3">
      <c r="A21" s="4" t="s">
        <v>352</v>
      </c>
      <c r="B21" s="5" t="n">
        <v>34363620</v>
      </c>
      <c r="C21" s="5" t="n">
        <v>23339785</v>
      </c>
    </row>
    <row r="22" spans="1:3">
      <c r="A22" s="4" t="s">
        <v>353</v>
      </c>
      <c r="B22" s="6" t="n">
        <v>38357068</v>
      </c>
      <c r="C22" s="6" t="n">
        <v>2942674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3</v>
      </c>
    </row>
    <row r="2" spans="1:3">
      <c r="A2" s="4" t="s">
        <v>355</v>
      </c>
      <c r="B2" s="6" t="n">
        <v>12325238</v>
      </c>
      <c r="C2" s="6" t="n">
        <v>2322591</v>
      </c>
    </row>
    <row r="3" spans="1:3">
      <c r="A3" s="4" t="s">
        <v>356</v>
      </c>
      <c r="B3" s="5" t="n">
        <v>61757</v>
      </c>
      <c r="C3" s="5" t="n">
        <v>13840</v>
      </c>
    </row>
    <row r="4" spans="1:3">
      <c r="A4" s="4" t="s">
        <v>357</v>
      </c>
      <c r="B4" s="5" t="n">
        <v>14274130</v>
      </c>
      <c r="C4" s="5" t="n">
        <v>24246024</v>
      </c>
    </row>
    <row r="5" spans="1:3">
      <c r="A5" s="4" t="s">
        <v>358</v>
      </c>
      <c r="B5" s="5" t="n">
        <v>79114</v>
      </c>
      <c r="C5" s="5" t="n">
        <v>731028</v>
      </c>
    </row>
    <row r="6" spans="1:3">
      <c r="A6" s="4" t="s">
        <v>359</v>
      </c>
      <c r="B6" s="5" t="n">
        <v>12325238</v>
      </c>
      <c r="C6" s="5" t="n">
        <v>2663388</v>
      </c>
    </row>
    <row r="7" spans="1:3">
      <c r="A7" s="4" t="s">
        <v>360</v>
      </c>
      <c r="B7" s="5" t="n">
        <v>61757</v>
      </c>
      <c r="C7" s="5" t="n">
        <v>19623</v>
      </c>
    </row>
    <row r="8" spans="1:3">
      <c r="A8" s="4" t="s">
        <v>361</v>
      </c>
      <c r="B8" s="5" t="n">
        <v>14274130</v>
      </c>
      <c r="C8" s="5" t="n">
        <v>24446340</v>
      </c>
    </row>
    <row r="9" spans="1:3">
      <c r="A9" s="4" t="s">
        <v>362</v>
      </c>
      <c r="B9" s="5" t="n">
        <v>79114</v>
      </c>
      <c r="C9" s="5" t="n">
        <v>731920</v>
      </c>
    </row>
    <row r="10" spans="1:3">
      <c r="A10" s="4" t="s">
        <v>330</v>
      </c>
    </row>
    <row r="11" spans="1:3">
      <c r="A11" s="4" t="s">
        <v>363</v>
      </c>
      <c r="B11" s="4" t="s">
        <v>53</v>
      </c>
      <c r="C11" s="5" t="n">
        <v>340797</v>
      </c>
    </row>
    <row r="12" spans="1:3">
      <c r="A12" s="4" t="s">
        <v>364</v>
      </c>
      <c r="B12" s="4" t="s">
        <v>53</v>
      </c>
      <c r="C12" s="5" t="n">
        <v>5783</v>
      </c>
    </row>
    <row r="13" spans="1:3">
      <c r="A13" s="4" t="s">
        <v>365</v>
      </c>
      <c r="B13" s="4" t="s">
        <v>53</v>
      </c>
      <c r="C13" s="5" t="n">
        <v>200316</v>
      </c>
    </row>
    <row r="14" spans="1:3">
      <c r="A14" s="4" t="s">
        <v>366</v>
      </c>
      <c r="B14" s="4" t="s">
        <v>53</v>
      </c>
      <c r="C14" s="5" t="n">
        <v>892</v>
      </c>
    </row>
    <row r="15" spans="1:3">
      <c r="A15" s="4" t="s">
        <v>331</v>
      </c>
    </row>
    <row r="16" spans="1:3">
      <c r="A16" s="4" t="s">
        <v>355</v>
      </c>
      <c r="B16" s="5" t="n">
        <v>5948394</v>
      </c>
      <c r="C16" s="4" t="s">
        <v>53</v>
      </c>
    </row>
    <row r="17" spans="1:3">
      <c r="A17" s="4" t="s">
        <v>356</v>
      </c>
      <c r="B17" s="5" t="n">
        <v>15297</v>
      </c>
      <c r="C17" s="4" t="s">
        <v>53</v>
      </c>
    </row>
    <row r="18" spans="1:3">
      <c r="A18" s="4" t="s">
        <v>357</v>
      </c>
      <c r="B18" s="5" t="n">
        <v>1538219</v>
      </c>
      <c r="C18" s="5" t="n">
        <v>5063263</v>
      </c>
    </row>
    <row r="19" spans="1:3">
      <c r="A19" s="4" t="s">
        <v>358</v>
      </c>
      <c r="B19" s="5" t="n">
        <v>8391</v>
      </c>
      <c r="C19" s="5" t="n">
        <v>120911</v>
      </c>
    </row>
    <row r="20" spans="1:3">
      <c r="A20" s="4" t="s">
        <v>332</v>
      </c>
    </row>
    <row r="21" spans="1:3">
      <c r="A21" s="4" t="s">
        <v>355</v>
      </c>
      <c r="B21" s="5" t="n">
        <v>6376844</v>
      </c>
      <c r="C21" s="5" t="n">
        <v>2322591</v>
      </c>
    </row>
    <row r="22" spans="1:3">
      <c r="A22" s="4" t="s">
        <v>356</v>
      </c>
      <c r="B22" s="5" t="n">
        <v>46460</v>
      </c>
      <c r="C22" s="5" t="n">
        <v>13840</v>
      </c>
    </row>
    <row r="23" spans="1:3">
      <c r="A23" s="4" t="s">
        <v>357</v>
      </c>
      <c r="B23" s="5" t="n">
        <v>12735911</v>
      </c>
      <c r="C23" s="5" t="n">
        <v>19182761</v>
      </c>
    </row>
    <row r="24" spans="1:3">
      <c r="A24" s="4" t="s">
        <v>358</v>
      </c>
      <c r="B24" s="6" t="n">
        <v>70723</v>
      </c>
      <c r="C24" s="6" t="n">
        <v>6101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3</v>
      </c>
    </row>
    <row r="2" spans="1:3">
      <c r="A2" s="3" t="s">
        <v>64</v>
      </c>
    </row>
    <row r="3" spans="1:3">
      <c r="A3" s="4" t="s">
        <v>65</v>
      </c>
      <c r="B3" s="6" t="n">
        <v>641000</v>
      </c>
      <c r="C3" s="6" t="n">
        <v>623000</v>
      </c>
    </row>
    <row r="4" spans="1:3">
      <c r="A4" s="4" t="s">
        <v>66</v>
      </c>
      <c r="B4" s="7" t="n">
        <v>0.01</v>
      </c>
      <c r="C4" s="7" t="n">
        <v>0.01</v>
      </c>
    </row>
    <row r="5" spans="1:3">
      <c r="A5" s="4" t="s">
        <v>67</v>
      </c>
      <c r="B5" s="5" t="n">
        <v>1000000</v>
      </c>
      <c r="C5" s="5" t="n">
        <v>1000000</v>
      </c>
    </row>
    <row r="6" spans="1:3">
      <c r="A6" s="4" t="s">
        <v>68</v>
      </c>
      <c r="B6" s="4" t="s">
        <v>53</v>
      </c>
      <c r="C6" s="4" t="s">
        <v>53</v>
      </c>
    </row>
    <row r="7" spans="1:3">
      <c r="A7" s="4" t="s">
        <v>69</v>
      </c>
      <c r="B7" s="7" t="n">
        <v>0.01</v>
      </c>
      <c r="C7" s="7" t="n">
        <v>0.01</v>
      </c>
    </row>
    <row r="8" spans="1:3">
      <c r="A8" s="4" t="s">
        <v>70</v>
      </c>
      <c r="B8" s="5" t="n">
        <v>30000000</v>
      </c>
      <c r="C8" s="5" t="n">
        <v>30000000</v>
      </c>
    </row>
    <row r="9" spans="1:3">
      <c r="A9" s="4" t="s">
        <v>71</v>
      </c>
      <c r="B9" s="5" t="n">
        <v>793500</v>
      </c>
      <c r="C9" s="5" t="n">
        <v>793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6"/>
  </cols>
  <sheetData>
    <row r="1" spans="1:6">
      <c r="A1" s="1" t="s">
        <v>367</v>
      </c>
      <c r="B1" s="2" t="s">
        <v>73</v>
      </c>
      <c r="D1" s="2" t="s">
        <v>1</v>
      </c>
      <c r="F1" s="2" t="s">
        <v>368</v>
      </c>
    </row>
    <row r="2" spans="1:6">
      <c r="B2" s="2" t="s">
        <v>2</v>
      </c>
      <c r="C2" s="2" t="s">
        <v>74</v>
      </c>
      <c r="D2" s="2" t="s">
        <v>2</v>
      </c>
      <c r="E2" s="2" t="s">
        <v>74</v>
      </c>
      <c r="F2" s="2" t="s">
        <v>33</v>
      </c>
    </row>
    <row r="3" spans="1:6">
      <c r="A3" s="3" t="s">
        <v>177</v>
      </c>
    </row>
    <row r="4" spans="1:6">
      <c r="A4" s="4" t="s">
        <v>369</v>
      </c>
      <c r="B4" s="6" t="n">
        <v>135000</v>
      </c>
      <c r="D4" s="6" t="n">
        <v>135000</v>
      </c>
      <c r="F4" s="6" t="n">
        <v>142000</v>
      </c>
    </row>
    <row r="5" spans="1:6">
      <c r="A5" s="4" t="s">
        <v>370</v>
      </c>
      <c r="B5" s="4" t="s">
        <v>53</v>
      </c>
      <c r="D5" s="4" t="s">
        <v>53</v>
      </c>
      <c r="F5" s="4" t="s">
        <v>53</v>
      </c>
    </row>
    <row r="6" spans="1:6">
      <c r="A6" s="4" t="s">
        <v>371</v>
      </c>
      <c r="B6" s="5" t="n">
        <v>1900</v>
      </c>
      <c r="C6" s="6" t="n">
        <v>3900</v>
      </c>
      <c r="D6" s="5" t="n">
        <v>7400</v>
      </c>
      <c r="E6" s="6" t="n">
        <v>17800</v>
      </c>
    </row>
    <row r="7" spans="1:6">
      <c r="A7" s="4" t="s">
        <v>372</v>
      </c>
      <c r="B7" s="4" t="s">
        <v>53</v>
      </c>
      <c r="C7" s="4" t="s">
        <v>53</v>
      </c>
      <c r="D7" s="5" t="n">
        <v>0</v>
      </c>
      <c r="E7" s="6" t="n">
        <v>7200</v>
      </c>
    </row>
    <row r="8" spans="1:6">
      <c r="A8" s="4" t="s">
        <v>373</v>
      </c>
      <c r="D8" s="6" t="n">
        <v>240841</v>
      </c>
      <c r="F8" s="6" t="n">
        <v>24895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4</v>
      </c>
      <c r="B1" s="2" t="s">
        <v>2</v>
      </c>
      <c r="C1" s="2" t="s">
        <v>375</v>
      </c>
      <c r="D1" s="2" t="s">
        <v>33</v>
      </c>
      <c r="E1" s="2" t="s">
        <v>74</v>
      </c>
      <c r="F1" s="2" t="s">
        <v>376</v>
      </c>
      <c r="G1" s="2" t="s">
        <v>377</v>
      </c>
    </row>
    <row r="2" spans="1:7">
      <c r="A2" s="3" t="s">
        <v>378</v>
      </c>
    </row>
    <row r="3" spans="1:7">
      <c r="A3" s="4" t="s">
        <v>379</v>
      </c>
      <c r="B3" s="6" t="n">
        <v>42180542</v>
      </c>
      <c r="D3" s="6" t="n">
        <v>43248296</v>
      </c>
    </row>
    <row r="4" spans="1:7">
      <c r="A4" s="4" t="s">
        <v>380</v>
      </c>
      <c r="B4" s="5" t="n">
        <v>-191226</v>
      </c>
      <c r="D4" s="5" t="n">
        <v>-261061</v>
      </c>
    </row>
    <row r="5" spans="1:7">
      <c r="A5" s="4" t="s">
        <v>381</v>
      </c>
      <c r="B5" s="5" t="n">
        <v>434063</v>
      </c>
      <c r="C5" s="6" t="n">
        <v>434063</v>
      </c>
      <c r="D5" s="5" t="n">
        <v>407832</v>
      </c>
      <c r="E5" s="6" t="n">
        <v>507235</v>
      </c>
      <c r="F5" s="6" t="n">
        <v>507235</v>
      </c>
      <c r="G5" s="6" t="n">
        <v>507235</v>
      </c>
    </row>
    <row r="6" spans="1:7">
      <c r="A6" s="4" t="s">
        <v>382</v>
      </c>
      <c r="B6" s="5" t="n">
        <v>242837</v>
      </c>
      <c r="D6" s="5" t="n">
        <v>146771</v>
      </c>
    </row>
    <row r="7" spans="1:7">
      <c r="A7" s="4" t="s">
        <v>383</v>
      </c>
      <c r="B7" s="5" t="n">
        <v>41937705</v>
      </c>
      <c r="D7" s="5" t="n">
        <v>43101525</v>
      </c>
    </row>
    <row r="8" spans="1:7">
      <c r="A8" s="4" t="s">
        <v>384</v>
      </c>
    </row>
    <row r="9" spans="1:7">
      <c r="A9" s="3" t="s">
        <v>378</v>
      </c>
    </row>
    <row r="10" spans="1:7">
      <c r="A10" s="4" t="s">
        <v>379</v>
      </c>
      <c r="B10" s="5" t="n">
        <v>34471628</v>
      </c>
      <c r="D10" s="5" t="n">
        <v>33907163</v>
      </c>
    </row>
    <row r="11" spans="1:7">
      <c r="A11" s="4" t="s">
        <v>385</v>
      </c>
    </row>
    <row r="12" spans="1:7">
      <c r="A12" s="3" t="s">
        <v>378</v>
      </c>
    </row>
    <row r="13" spans="1:7">
      <c r="A13" s="4" t="s">
        <v>379</v>
      </c>
      <c r="B13" s="5" t="n">
        <v>7708914</v>
      </c>
      <c r="D13" s="5" t="n">
        <v>9341133</v>
      </c>
    </row>
    <row r="14" spans="1:7">
      <c r="A14" s="4" t="s">
        <v>386</v>
      </c>
    </row>
    <row r="15" spans="1:7">
      <c r="A15" s="3" t="s">
        <v>378</v>
      </c>
    </row>
    <row r="16" spans="1:7">
      <c r="A16" s="4" t="s">
        <v>379</v>
      </c>
      <c r="B16" s="5" t="n">
        <v>18226836</v>
      </c>
      <c r="D16" s="5" t="n">
        <v>18239205</v>
      </c>
    </row>
    <row r="17" spans="1:7">
      <c r="A17" s="4" t="s">
        <v>381</v>
      </c>
      <c r="B17" s="5" t="n">
        <v>145000</v>
      </c>
      <c r="C17" s="5" t="n">
        <v>152000</v>
      </c>
      <c r="D17" s="5" t="n">
        <v>145000</v>
      </c>
      <c r="E17" s="5" t="n">
        <v>299000</v>
      </c>
      <c r="F17" s="5" t="n">
        <v>308000</v>
      </c>
      <c r="G17" s="5" t="n">
        <v>318000</v>
      </c>
    </row>
    <row r="18" spans="1:7">
      <c r="A18" s="4" t="s">
        <v>387</v>
      </c>
    </row>
    <row r="19" spans="1:7">
      <c r="A19" s="3" t="s">
        <v>378</v>
      </c>
    </row>
    <row r="20" spans="1:7">
      <c r="A20" s="4" t="s">
        <v>379</v>
      </c>
      <c r="B20" s="5" t="n">
        <v>16237374</v>
      </c>
      <c r="D20" s="5" t="n">
        <v>15640233</v>
      </c>
    </row>
    <row r="21" spans="1:7">
      <c r="A21" s="4" t="s">
        <v>381</v>
      </c>
      <c r="B21" s="5" t="n">
        <v>135000</v>
      </c>
      <c r="C21" s="6" t="n">
        <v>156000</v>
      </c>
      <c r="D21" s="5" t="n">
        <v>128000</v>
      </c>
      <c r="E21" s="6" t="n">
        <v>113000</v>
      </c>
      <c r="F21" s="6" t="n">
        <v>108000</v>
      </c>
      <c r="G21" s="6" t="n">
        <v>121000</v>
      </c>
    </row>
    <row r="22" spans="1:7">
      <c r="A22" s="4" t="s">
        <v>388</v>
      </c>
    </row>
    <row r="23" spans="1:7">
      <c r="A23" s="3" t="s">
        <v>378</v>
      </c>
    </row>
    <row r="24" spans="1:7">
      <c r="A24" s="4" t="s">
        <v>379</v>
      </c>
      <c r="B24" s="5" t="n">
        <v>7418</v>
      </c>
      <c r="D24" s="5" t="n">
        <v>27725</v>
      </c>
    </row>
    <row r="25" spans="1:7">
      <c r="A25" s="4" t="s">
        <v>389</v>
      </c>
    </row>
    <row r="26" spans="1:7">
      <c r="A26" s="3" t="s">
        <v>378</v>
      </c>
    </row>
    <row r="27" spans="1:7">
      <c r="A27" s="4" t="s">
        <v>379</v>
      </c>
      <c r="B27" s="5" t="n">
        <v>6492401</v>
      </c>
      <c r="D27" s="5" t="n">
        <v>8024588</v>
      </c>
    </row>
    <row r="28" spans="1:7">
      <c r="A28" s="4" t="s">
        <v>390</v>
      </c>
    </row>
    <row r="29" spans="1:7">
      <c r="A29" s="3" t="s">
        <v>378</v>
      </c>
    </row>
    <row r="30" spans="1:7">
      <c r="A30" s="4" t="s">
        <v>379</v>
      </c>
      <c r="B30" s="6" t="n">
        <v>1216513</v>
      </c>
      <c r="D30" s="6" t="n">
        <v>13165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73</v>
      </c>
      <c r="D1" s="2" t="s">
        <v>1</v>
      </c>
    </row>
    <row r="2" spans="1:5">
      <c r="B2" s="2" t="s">
        <v>2</v>
      </c>
      <c r="C2" s="2" t="s">
        <v>74</v>
      </c>
      <c r="D2" s="2" t="s">
        <v>2</v>
      </c>
      <c r="E2" s="2" t="s">
        <v>74</v>
      </c>
    </row>
    <row r="3" spans="1:5">
      <c r="A3" s="3" t="s">
        <v>177</v>
      </c>
    </row>
    <row r="4" spans="1:5">
      <c r="A4" s="4" t="s">
        <v>392</v>
      </c>
      <c r="B4" s="6" t="n">
        <v>434063</v>
      </c>
      <c r="C4" s="6" t="n">
        <v>507235</v>
      </c>
      <c r="D4" s="6" t="n">
        <v>407832</v>
      </c>
      <c r="E4" s="6" t="n">
        <v>507235</v>
      </c>
    </row>
    <row r="5" spans="1:5">
      <c r="A5" s="4" t="s">
        <v>85</v>
      </c>
      <c r="B5" s="4" t="s">
        <v>53</v>
      </c>
      <c r="C5" s="4" t="s">
        <v>53</v>
      </c>
      <c r="D5" s="5" t="n">
        <v>26231</v>
      </c>
      <c r="E5" s="4" t="s">
        <v>53</v>
      </c>
    </row>
    <row r="6" spans="1:5">
      <c r="A6" s="4" t="s">
        <v>393</v>
      </c>
      <c r="B6" s="6" t="n">
        <v>434063</v>
      </c>
      <c r="C6" s="6" t="n">
        <v>507235</v>
      </c>
      <c r="D6" s="6" t="n">
        <v>434063</v>
      </c>
      <c r="E6" s="6" t="n">
        <v>50723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3</v>
      </c>
    </row>
    <row r="2" spans="1:3">
      <c r="A2" s="3" t="s">
        <v>395</v>
      </c>
    </row>
    <row r="3" spans="1:3">
      <c r="A3" s="4" t="s">
        <v>121</v>
      </c>
      <c r="B3" s="6" t="n">
        <v>42180542</v>
      </c>
      <c r="C3" s="6" t="n">
        <v>43248296</v>
      </c>
    </row>
    <row r="4" spans="1:3">
      <c r="A4" s="4" t="s">
        <v>396</v>
      </c>
    </row>
    <row r="5" spans="1:3">
      <c r="A5" s="3" t="s">
        <v>395</v>
      </c>
    </row>
    <row r="6" spans="1:3">
      <c r="A6" s="4" t="s">
        <v>121</v>
      </c>
      <c r="B6" s="5" t="n">
        <v>41282000</v>
      </c>
      <c r="C6" s="5" t="n">
        <v>42925000</v>
      </c>
    </row>
    <row r="7" spans="1:3">
      <c r="A7" s="4" t="s">
        <v>397</v>
      </c>
    </row>
    <row r="8" spans="1:3">
      <c r="A8" s="3" t="s">
        <v>395</v>
      </c>
    </row>
    <row r="9" spans="1:3">
      <c r="A9" s="4" t="s">
        <v>121</v>
      </c>
      <c r="B9" s="5" t="n">
        <v>497000</v>
      </c>
      <c r="C9" s="5" t="n">
        <v>49000</v>
      </c>
    </row>
    <row r="10" spans="1:3">
      <c r="A10" s="4" t="s">
        <v>398</v>
      </c>
    </row>
    <row r="11" spans="1:3">
      <c r="A11" s="3" t="s">
        <v>395</v>
      </c>
    </row>
    <row r="12" spans="1:3">
      <c r="A12" s="4" t="s">
        <v>121</v>
      </c>
      <c r="B12" s="5" t="n">
        <v>402000</v>
      </c>
      <c r="C12" s="5" t="n">
        <v>274000</v>
      </c>
    </row>
    <row r="13" spans="1:3">
      <c r="A13" s="4" t="s">
        <v>399</v>
      </c>
    </row>
    <row r="14" spans="1:3">
      <c r="A14" s="3" t="s">
        <v>395</v>
      </c>
    </row>
    <row r="15" spans="1:3">
      <c r="A15" s="4" t="s">
        <v>121</v>
      </c>
      <c r="B15" s="5" t="n">
        <v>6493000</v>
      </c>
      <c r="C15" s="5" t="n">
        <v>8025000</v>
      </c>
    </row>
    <row r="16" spans="1:3">
      <c r="A16" s="4" t="s">
        <v>400</v>
      </c>
    </row>
    <row r="17" spans="1:3">
      <c r="A17" s="3" t="s">
        <v>395</v>
      </c>
    </row>
    <row r="18" spans="1:3">
      <c r="A18" s="4" t="s">
        <v>121</v>
      </c>
      <c r="B18" s="5" t="n">
        <v>6438000</v>
      </c>
      <c r="C18" s="5" t="n">
        <v>8000000</v>
      </c>
    </row>
    <row r="19" spans="1:3">
      <c r="A19" s="4" t="s">
        <v>401</v>
      </c>
    </row>
    <row r="20" spans="1:3">
      <c r="A20" s="3" t="s">
        <v>395</v>
      </c>
    </row>
    <row r="21" spans="1:3">
      <c r="A21" s="4" t="s">
        <v>121</v>
      </c>
      <c r="B21" s="5" t="n">
        <v>22000</v>
      </c>
      <c r="C21" s="4" t="s">
        <v>53</v>
      </c>
    </row>
    <row r="22" spans="1:3">
      <c r="A22" s="4" t="s">
        <v>402</v>
      </c>
    </row>
    <row r="23" spans="1:3">
      <c r="A23" s="3" t="s">
        <v>395</v>
      </c>
    </row>
    <row r="24" spans="1:3">
      <c r="A24" s="4" t="s">
        <v>121</v>
      </c>
      <c r="B24" s="5" t="n">
        <v>33000</v>
      </c>
      <c r="C24" s="5" t="n">
        <v>25000</v>
      </c>
    </row>
    <row r="25" spans="1:3">
      <c r="A25" s="4" t="s">
        <v>384</v>
      </c>
    </row>
    <row r="26" spans="1:3">
      <c r="A26" s="3" t="s">
        <v>395</v>
      </c>
    </row>
    <row r="27" spans="1:3">
      <c r="A27" s="4" t="s">
        <v>121</v>
      </c>
      <c r="B27" s="5" t="n">
        <v>34471628</v>
      </c>
      <c r="C27" s="5" t="n">
        <v>33907163</v>
      </c>
    </row>
    <row r="28" spans="1:3">
      <c r="A28" s="4" t="s">
        <v>403</v>
      </c>
    </row>
    <row r="29" spans="1:3">
      <c r="A29" s="3" t="s">
        <v>395</v>
      </c>
    </row>
    <row r="30" spans="1:3">
      <c r="A30" s="4" t="s">
        <v>121</v>
      </c>
      <c r="B30" s="5" t="n">
        <v>18226836</v>
      </c>
      <c r="C30" s="5" t="n">
        <v>18239205</v>
      </c>
    </row>
    <row r="31" spans="1:3">
      <c r="A31" s="4" t="s">
        <v>404</v>
      </c>
    </row>
    <row r="32" spans="1:3">
      <c r="A32" s="3" t="s">
        <v>395</v>
      </c>
    </row>
    <row r="33" spans="1:3">
      <c r="A33" s="4" t="s">
        <v>121</v>
      </c>
      <c r="B33" s="5" t="n">
        <v>17986000</v>
      </c>
      <c r="C33" s="5" t="n">
        <v>17941000</v>
      </c>
    </row>
    <row r="34" spans="1:3">
      <c r="A34" s="4" t="s">
        <v>405</v>
      </c>
    </row>
    <row r="35" spans="1:3">
      <c r="A35" s="3" t="s">
        <v>395</v>
      </c>
    </row>
    <row r="36" spans="1:3">
      <c r="A36" s="4" t="s">
        <v>121</v>
      </c>
      <c r="B36" s="5" t="n">
        <v>241000</v>
      </c>
      <c r="C36" s="5" t="n">
        <v>49000</v>
      </c>
    </row>
    <row r="37" spans="1:3">
      <c r="A37" s="4" t="s">
        <v>406</v>
      </c>
    </row>
    <row r="38" spans="1:3">
      <c r="A38" s="3" t="s">
        <v>395</v>
      </c>
    </row>
    <row r="39" spans="1:3">
      <c r="A39" s="4" t="s">
        <v>121</v>
      </c>
      <c r="B39" s="4" t="s">
        <v>53</v>
      </c>
      <c r="C39" s="5" t="n">
        <v>249000</v>
      </c>
    </row>
    <row r="40" spans="1:3">
      <c r="A40" s="4" t="s">
        <v>407</v>
      </c>
    </row>
    <row r="41" spans="1:3">
      <c r="A41" s="3" t="s">
        <v>395</v>
      </c>
    </row>
    <row r="42" spans="1:3">
      <c r="A42" s="4" t="s">
        <v>121</v>
      </c>
      <c r="B42" s="5" t="n">
        <v>16237000</v>
      </c>
      <c r="C42" s="5" t="n">
        <v>15640000</v>
      </c>
    </row>
    <row r="43" spans="1:3">
      <c r="A43" s="4" t="s">
        <v>408</v>
      </c>
    </row>
    <row r="44" spans="1:3">
      <c r="A44" s="3" t="s">
        <v>395</v>
      </c>
    </row>
    <row r="45" spans="1:3">
      <c r="A45" s="4" t="s">
        <v>121</v>
      </c>
      <c r="B45" s="5" t="n">
        <v>15634000</v>
      </c>
      <c r="C45" s="5" t="n">
        <v>15640000</v>
      </c>
    </row>
    <row r="46" spans="1:3">
      <c r="A46" s="4" t="s">
        <v>409</v>
      </c>
    </row>
    <row r="47" spans="1:3">
      <c r="A47" s="3" t="s">
        <v>395</v>
      </c>
    </row>
    <row r="48" spans="1:3">
      <c r="A48" s="4" t="s">
        <v>121</v>
      </c>
      <c r="B48" s="5" t="n">
        <v>234000</v>
      </c>
      <c r="C48" s="4" t="s">
        <v>53</v>
      </c>
    </row>
    <row r="49" spans="1:3">
      <c r="A49" s="4" t="s">
        <v>410</v>
      </c>
    </row>
    <row r="50" spans="1:3">
      <c r="A50" s="3" t="s">
        <v>395</v>
      </c>
    </row>
    <row r="51" spans="1:3">
      <c r="A51" s="4" t="s">
        <v>121</v>
      </c>
      <c r="B51" s="5" t="n">
        <v>369000</v>
      </c>
      <c r="C51" s="4" t="s">
        <v>53</v>
      </c>
    </row>
    <row r="52" spans="1:3">
      <c r="A52" s="4" t="s">
        <v>411</v>
      </c>
    </row>
    <row r="53" spans="1:3">
      <c r="A53" s="3" t="s">
        <v>395</v>
      </c>
    </row>
    <row r="54" spans="1:3">
      <c r="A54" s="4" t="s">
        <v>121</v>
      </c>
      <c r="B54" s="5" t="n">
        <v>7000</v>
      </c>
      <c r="C54" s="5" t="n">
        <v>28000</v>
      </c>
    </row>
    <row r="55" spans="1:3">
      <c r="A55" s="4" t="s">
        <v>412</v>
      </c>
    </row>
    <row r="56" spans="1:3">
      <c r="A56" s="3" t="s">
        <v>395</v>
      </c>
    </row>
    <row r="57" spans="1:3">
      <c r="A57" s="4" t="s">
        <v>121</v>
      </c>
      <c r="B57" s="5" t="n">
        <v>7000</v>
      </c>
      <c r="C57" s="5" t="n">
        <v>28000</v>
      </c>
    </row>
    <row r="58" spans="1:3">
      <c r="A58" s="4" t="s">
        <v>413</v>
      </c>
    </row>
    <row r="59" spans="1:3">
      <c r="A59" s="3" t="s">
        <v>395</v>
      </c>
    </row>
    <row r="60" spans="1:3">
      <c r="A60" s="4" t="s">
        <v>121</v>
      </c>
      <c r="B60" s="4" t="s">
        <v>53</v>
      </c>
      <c r="C60" s="4" t="s">
        <v>53</v>
      </c>
    </row>
    <row r="61" spans="1:3">
      <c r="A61" s="4" t="s">
        <v>414</v>
      </c>
    </row>
    <row r="62" spans="1:3">
      <c r="A62" s="3" t="s">
        <v>395</v>
      </c>
    </row>
    <row r="63" spans="1:3">
      <c r="A63" s="4" t="s">
        <v>121</v>
      </c>
      <c r="B63" s="4" t="s">
        <v>53</v>
      </c>
      <c r="C63" s="4" t="s">
        <v>53</v>
      </c>
    </row>
    <row r="64" spans="1:3">
      <c r="A64" s="4" t="s">
        <v>415</v>
      </c>
    </row>
    <row r="65" spans="1:3">
      <c r="A65" s="3" t="s">
        <v>395</v>
      </c>
    </row>
    <row r="66" spans="1:3">
      <c r="A66" s="4" t="s">
        <v>121</v>
      </c>
      <c r="B66" s="5" t="n">
        <v>1217000</v>
      </c>
      <c r="C66" s="5" t="n">
        <v>1316000</v>
      </c>
    </row>
    <row r="67" spans="1:3">
      <c r="A67" s="4" t="s">
        <v>416</v>
      </c>
    </row>
    <row r="68" spans="1:3">
      <c r="A68" s="3" t="s">
        <v>395</v>
      </c>
    </row>
    <row r="69" spans="1:3">
      <c r="A69" s="4" t="s">
        <v>121</v>
      </c>
      <c r="B69" s="5" t="n">
        <v>1217000</v>
      </c>
      <c r="C69" s="5" t="n">
        <v>1316000</v>
      </c>
    </row>
    <row r="70" spans="1:3">
      <c r="A70" s="4" t="s">
        <v>417</v>
      </c>
    </row>
    <row r="71" spans="1:3">
      <c r="A71" s="3" t="s">
        <v>395</v>
      </c>
    </row>
    <row r="72" spans="1:3">
      <c r="A72" s="4" t="s">
        <v>121</v>
      </c>
      <c r="B72" s="4" t="s">
        <v>53</v>
      </c>
      <c r="C72" s="4" t="s">
        <v>53</v>
      </c>
    </row>
    <row r="73" spans="1:3">
      <c r="A73" s="4" t="s">
        <v>418</v>
      </c>
    </row>
    <row r="74" spans="1:3">
      <c r="A74" s="3" t="s">
        <v>395</v>
      </c>
    </row>
    <row r="75" spans="1:3">
      <c r="A75" s="4" t="s">
        <v>121</v>
      </c>
      <c r="B75" s="4" t="s">
        <v>53</v>
      </c>
      <c r="C75" s="4" t="s">
        <v>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3</v>
      </c>
    </row>
    <row r="2" spans="1:3">
      <c r="A2" s="3" t="s">
        <v>420</v>
      </c>
    </row>
    <row r="3" spans="1:3">
      <c r="A3" s="4" t="s">
        <v>421</v>
      </c>
      <c r="B3" s="6" t="n">
        <v>823000</v>
      </c>
      <c r="C3" s="6" t="n">
        <v>87000</v>
      </c>
    </row>
    <row r="4" spans="1:3">
      <c r="A4" s="4" t="s">
        <v>422</v>
      </c>
      <c r="B4" s="5" t="n">
        <v>41358000</v>
      </c>
      <c r="C4" s="5" t="n">
        <v>43161000</v>
      </c>
    </row>
    <row r="5" spans="1:3">
      <c r="A5" s="4" t="s">
        <v>423</v>
      </c>
      <c r="B5" s="5" t="n">
        <v>42180542</v>
      </c>
      <c r="C5" s="5" t="n">
        <v>43248296</v>
      </c>
    </row>
    <row r="6" spans="1:3">
      <c r="A6" s="4" t="s">
        <v>424</v>
      </c>
      <c r="B6" s="5" t="n">
        <v>27000</v>
      </c>
      <c r="C6" s="5" t="n">
        <v>49000</v>
      </c>
    </row>
    <row r="7" spans="1:3">
      <c r="A7" s="4" t="s">
        <v>384</v>
      </c>
    </row>
    <row r="8" spans="1:3">
      <c r="A8" s="3" t="s">
        <v>420</v>
      </c>
    </row>
    <row r="9" spans="1:3">
      <c r="A9" s="4" t="s">
        <v>423</v>
      </c>
      <c r="B9" s="5" t="n">
        <v>34471628</v>
      </c>
      <c r="C9" s="5" t="n">
        <v>33907163</v>
      </c>
    </row>
    <row r="10" spans="1:3">
      <c r="A10" s="4" t="s">
        <v>425</v>
      </c>
    </row>
    <row r="11" spans="1:3">
      <c r="A11" s="3" t="s">
        <v>420</v>
      </c>
    </row>
    <row r="12" spans="1:3">
      <c r="A12" s="4" t="s">
        <v>421</v>
      </c>
      <c r="B12" s="4" t="s">
        <v>53</v>
      </c>
    </row>
    <row r="13" spans="1:3">
      <c r="A13" s="4" t="s">
        <v>422</v>
      </c>
      <c r="B13" s="5" t="n">
        <v>1217000</v>
      </c>
    </row>
    <row r="14" spans="1:3">
      <c r="A14" s="4" t="s">
        <v>423</v>
      </c>
      <c r="B14" s="5" t="n">
        <v>1217000</v>
      </c>
    </row>
    <row r="15" spans="1:3">
      <c r="A15" s="4" t="s">
        <v>424</v>
      </c>
      <c r="B15" s="4" t="s">
        <v>53</v>
      </c>
    </row>
    <row r="16" spans="1:3">
      <c r="A16" s="4" t="s">
        <v>426</v>
      </c>
    </row>
    <row r="17" spans="1:3">
      <c r="A17" s="3" t="s">
        <v>420</v>
      </c>
    </row>
    <row r="18" spans="1:3">
      <c r="A18" s="4" t="s">
        <v>421</v>
      </c>
      <c r="C18" s="4" t="s">
        <v>53</v>
      </c>
    </row>
    <row r="19" spans="1:3">
      <c r="A19" s="4" t="s">
        <v>422</v>
      </c>
      <c r="C19" s="5" t="n">
        <v>1316000</v>
      </c>
    </row>
    <row r="20" spans="1:3">
      <c r="A20" s="4" t="s">
        <v>423</v>
      </c>
      <c r="C20" s="5" t="n">
        <v>1316000</v>
      </c>
    </row>
    <row r="21" spans="1:3">
      <c r="A21" s="4" t="s">
        <v>424</v>
      </c>
      <c r="C21" s="4" t="s">
        <v>53</v>
      </c>
    </row>
    <row r="22" spans="1:3">
      <c r="A22" s="4" t="s">
        <v>427</v>
      </c>
    </row>
    <row r="23" spans="1:3">
      <c r="A23" s="3" t="s">
        <v>420</v>
      </c>
    </row>
    <row r="24" spans="1:3">
      <c r="A24" s="4" t="s">
        <v>421</v>
      </c>
      <c r="B24" s="5" t="n">
        <v>487000</v>
      </c>
      <c r="C24" s="5" t="n">
        <v>5000</v>
      </c>
    </row>
    <row r="25" spans="1:3">
      <c r="A25" s="4" t="s">
        <v>428</v>
      </c>
    </row>
    <row r="26" spans="1:3">
      <c r="A26" s="3" t="s">
        <v>420</v>
      </c>
    </row>
    <row r="27" spans="1:3">
      <c r="A27" s="4" t="s">
        <v>421</v>
      </c>
      <c r="B27" s="4" t="s">
        <v>53</v>
      </c>
    </row>
    <row r="28" spans="1:3">
      <c r="A28" s="4" t="s">
        <v>429</v>
      </c>
    </row>
    <row r="29" spans="1:3">
      <c r="A29" s="3" t="s">
        <v>420</v>
      </c>
    </row>
    <row r="30" spans="1:3">
      <c r="A30" s="4" t="s">
        <v>421</v>
      </c>
      <c r="C30" s="4" t="s">
        <v>53</v>
      </c>
    </row>
    <row r="31" spans="1:3">
      <c r="A31" s="4" t="s">
        <v>430</v>
      </c>
    </row>
    <row r="32" spans="1:3">
      <c r="A32" s="3" t="s">
        <v>420</v>
      </c>
    </row>
    <row r="33" spans="1:3">
      <c r="A33" s="4" t="s">
        <v>421</v>
      </c>
      <c r="B33" s="5" t="n">
        <v>75000</v>
      </c>
      <c r="C33" s="5" t="n">
        <v>33000</v>
      </c>
    </row>
    <row r="34" spans="1:3">
      <c r="A34" s="4" t="s">
        <v>431</v>
      </c>
    </row>
    <row r="35" spans="1:3">
      <c r="A35" s="3" t="s">
        <v>420</v>
      </c>
    </row>
    <row r="36" spans="1:3">
      <c r="A36" s="4" t="s">
        <v>421</v>
      </c>
      <c r="B36" s="4" t="s">
        <v>53</v>
      </c>
    </row>
    <row r="37" spans="1:3">
      <c r="A37" s="4" t="s">
        <v>432</v>
      </c>
    </row>
    <row r="38" spans="1:3">
      <c r="A38" s="3" t="s">
        <v>420</v>
      </c>
    </row>
    <row r="39" spans="1:3">
      <c r="A39" s="4" t="s">
        <v>421</v>
      </c>
      <c r="C39" s="4" t="s">
        <v>53</v>
      </c>
    </row>
    <row r="40" spans="1:3">
      <c r="A40" s="4" t="s">
        <v>433</v>
      </c>
    </row>
    <row r="41" spans="1:3">
      <c r="A41" s="3" t="s">
        <v>420</v>
      </c>
    </row>
    <row r="42" spans="1:3">
      <c r="A42" s="4" t="s">
        <v>421</v>
      </c>
      <c r="B42" s="5" t="n">
        <v>261000</v>
      </c>
      <c r="C42" s="5" t="n">
        <v>49000</v>
      </c>
    </row>
    <row r="43" spans="1:3">
      <c r="A43" s="4" t="s">
        <v>434</v>
      </c>
    </row>
    <row r="44" spans="1:3">
      <c r="A44" s="3" t="s">
        <v>420</v>
      </c>
    </row>
    <row r="45" spans="1:3">
      <c r="A45" s="4" t="s">
        <v>421</v>
      </c>
      <c r="B45" s="4" t="s">
        <v>53</v>
      </c>
    </row>
    <row r="46" spans="1:3">
      <c r="A46" s="4" t="s">
        <v>435</v>
      </c>
    </row>
    <row r="47" spans="1:3">
      <c r="A47" s="3" t="s">
        <v>420</v>
      </c>
    </row>
    <row r="48" spans="1:3">
      <c r="A48" s="4" t="s">
        <v>421</v>
      </c>
      <c r="C48" s="4" t="s">
        <v>53</v>
      </c>
    </row>
    <row r="49" spans="1:3">
      <c r="A49" s="4" t="s">
        <v>386</v>
      </c>
    </row>
    <row r="50" spans="1:3">
      <c r="A50" s="3" t="s">
        <v>420</v>
      </c>
    </row>
    <row r="51" spans="1:3">
      <c r="A51" s="4" t="s">
        <v>421</v>
      </c>
      <c r="B51" s="5" t="n">
        <v>385000</v>
      </c>
      <c r="C51" s="5" t="n">
        <v>49000</v>
      </c>
    </row>
    <row r="52" spans="1:3">
      <c r="A52" s="4" t="s">
        <v>422</v>
      </c>
      <c r="B52" s="5" t="n">
        <v>17842000</v>
      </c>
      <c r="C52" s="5" t="n">
        <v>18190000</v>
      </c>
    </row>
    <row r="53" spans="1:3">
      <c r="A53" s="4" t="s">
        <v>423</v>
      </c>
      <c r="B53" s="5" t="n">
        <v>18226836</v>
      </c>
      <c r="C53" s="5" t="n">
        <v>18239205</v>
      </c>
    </row>
    <row r="54" spans="1:3">
      <c r="A54" s="4" t="s">
        <v>424</v>
      </c>
      <c r="B54" s="4" t="s">
        <v>53</v>
      </c>
      <c r="C54" s="5" t="n">
        <v>49000</v>
      </c>
    </row>
    <row r="55" spans="1:3">
      <c r="A55" s="4" t="s">
        <v>436</v>
      </c>
    </row>
    <row r="56" spans="1:3">
      <c r="A56" s="3" t="s">
        <v>420</v>
      </c>
    </row>
    <row r="57" spans="1:3">
      <c r="A57" s="4" t="s">
        <v>421</v>
      </c>
      <c r="B57" s="5" t="n">
        <v>364000</v>
      </c>
      <c r="C57" s="4" t="s">
        <v>53</v>
      </c>
    </row>
    <row r="58" spans="1:3">
      <c r="A58" s="4" t="s">
        <v>437</v>
      </c>
    </row>
    <row r="59" spans="1:3">
      <c r="A59" s="3" t="s">
        <v>420</v>
      </c>
    </row>
    <row r="60" spans="1:3">
      <c r="A60" s="4" t="s">
        <v>421</v>
      </c>
      <c r="B60" s="5" t="n">
        <v>21000</v>
      </c>
      <c r="C60" s="4" t="s">
        <v>53</v>
      </c>
    </row>
    <row r="61" spans="1:3">
      <c r="A61" s="4" t="s">
        <v>438</v>
      </c>
    </row>
    <row r="62" spans="1:3">
      <c r="A62" s="3" t="s">
        <v>420</v>
      </c>
    </row>
    <row r="63" spans="1:3">
      <c r="A63" s="4" t="s">
        <v>421</v>
      </c>
      <c r="B63" s="4" t="s">
        <v>53</v>
      </c>
      <c r="C63" s="5" t="n">
        <v>49000</v>
      </c>
    </row>
    <row r="64" spans="1:3">
      <c r="A64" s="4" t="s">
        <v>439</v>
      </c>
    </row>
    <row r="65" spans="1:3">
      <c r="A65" s="3" t="s">
        <v>420</v>
      </c>
    </row>
    <row r="66" spans="1:3">
      <c r="A66" s="4" t="s">
        <v>421</v>
      </c>
      <c r="B66" s="5" t="n">
        <v>234000</v>
      </c>
      <c r="C66" s="4" t="s">
        <v>53</v>
      </c>
    </row>
    <row r="67" spans="1:3">
      <c r="A67" s="4" t="s">
        <v>422</v>
      </c>
      <c r="B67" s="5" t="n">
        <v>16003000</v>
      </c>
      <c r="C67" s="5" t="n">
        <v>15640000</v>
      </c>
    </row>
    <row r="68" spans="1:3">
      <c r="A68" s="4" t="s">
        <v>423</v>
      </c>
      <c r="B68" s="5" t="n">
        <v>16237000</v>
      </c>
      <c r="C68" s="5" t="n">
        <v>15640000</v>
      </c>
    </row>
    <row r="69" spans="1:3">
      <c r="A69" s="4" t="s">
        <v>424</v>
      </c>
      <c r="B69" s="4" t="s">
        <v>53</v>
      </c>
      <c r="C69" s="4" t="s">
        <v>53</v>
      </c>
    </row>
    <row r="70" spans="1:3">
      <c r="A70" s="4" t="s">
        <v>440</v>
      </c>
    </row>
    <row r="71" spans="1:3">
      <c r="A71" s="3" t="s">
        <v>420</v>
      </c>
    </row>
    <row r="72" spans="1:3">
      <c r="A72" s="4" t="s">
        <v>421</v>
      </c>
      <c r="B72" s="4" t="s">
        <v>53</v>
      </c>
      <c r="C72" s="4" t="s">
        <v>53</v>
      </c>
    </row>
    <row r="73" spans="1:3">
      <c r="A73" s="4" t="s">
        <v>441</v>
      </c>
    </row>
    <row r="74" spans="1:3">
      <c r="A74" s="3" t="s">
        <v>420</v>
      </c>
    </row>
    <row r="75" spans="1:3">
      <c r="A75" s="4" t="s">
        <v>421</v>
      </c>
      <c r="B75" s="4" t="s">
        <v>53</v>
      </c>
      <c r="C75" s="4" t="s">
        <v>53</v>
      </c>
    </row>
    <row r="76" spans="1:3">
      <c r="A76" s="4" t="s">
        <v>442</v>
      </c>
    </row>
    <row r="77" spans="1:3">
      <c r="A77" s="3" t="s">
        <v>420</v>
      </c>
    </row>
    <row r="78" spans="1:3">
      <c r="A78" s="4" t="s">
        <v>421</v>
      </c>
      <c r="B78" s="5" t="n">
        <v>234000</v>
      </c>
      <c r="C78" s="4" t="s">
        <v>53</v>
      </c>
    </row>
    <row r="79" spans="1:3">
      <c r="A79" s="4" t="s">
        <v>443</v>
      </c>
    </row>
    <row r="80" spans="1:3">
      <c r="A80" s="3" t="s">
        <v>420</v>
      </c>
    </row>
    <row r="81" spans="1:3">
      <c r="A81" s="4" t="s">
        <v>421</v>
      </c>
      <c r="B81" s="4" t="s">
        <v>53</v>
      </c>
      <c r="C81" s="4" t="s">
        <v>53</v>
      </c>
    </row>
    <row r="82" spans="1:3">
      <c r="A82" s="4" t="s">
        <v>422</v>
      </c>
      <c r="B82" s="5" t="n">
        <v>7000</v>
      </c>
      <c r="C82" s="5" t="n">
        <v>28000</v>
      </c>
    </row>
    <row r="83" spans="1:3">
      <c r="A83" s="4" t="s">
        <v>423</v>
      </c>
      <c r="B83" s="5" t="n">
        <v>7000</v>
      </c>
      <c r="C83" s="5" t="n">
        <v>28000</v>
      </c>
    </row>
    <row r="84" spans="1:3">
      <c r="A84" s="4" t="s">
        <v>424</v>
      </c>
      <c r="B84" s="4" t="s">
        <v>53</v>
      </c>
      <c r="C84" s="4" t="s">
        <v>53</v>
      </c>
    </row>
    <row r="85" spans="1:3">
      <c r="A85" s="4" t="s">
        <v>444</v>
      </c>
    </row>
    <row r="86" spans="1:3">
      <c r="A86" s="3" t="s">
        <v>420</v>
      </c>
    </row>
    <row r="87" spans="1:3">
      <c r="A87" s="4" t="s">
        <v>421</v>
      </c>
      <c r="B87" s="4" t="s">
        <v>53</v>
      </c>
      <c r="C87" s="4" t="s">
        <v>53</v>
      </c>
    </row>
    <row r="88" spans="1:3">
      <c r="A88" s="4" t="s">
        <v>445</v>
      </c>
    </row>
    <row r="89" spans="1:3">
      <c r="A89" s="3" t="s">
        <v>420</v>
      </c>
    </row>
    <row r="90" spans="1:3">
      <c r="A90" s="4" t="s">
        <v>421</v>
      </c>
      <c r="B90" s="4" t="s">
        <v>53</v>
      </c>
      <c r="C90" s="4" t="s">
        <v>53</v>
      </c>
    </row>
    <row r="91" spans="1:3">
      <c r="A91" s="4" t="s">
        <v>446</v>
      </c>
    </row>
    <row r="92" spans="1:3">
      <c r="A92" s="3" t="s">
        <v>420</v>
      </c>
    </row>
    <row r="93" spans="1:3">
      <c r="A93" s="4" t="s">
        <v>421</v>
      </c>
      <c r="B93" s="4" t="s">
        <v>53</v>
      </c>
      <c r="C93" s="4" t="s">
        <v>53</v>
      </c>
    </row>
    <row r="94" spans="1:3">
      <c r="A94" s="4" t="s">
        <v>447</v>
      </c>
    </row>
    <row r="95" spans="1:3">
      <c r="A95" s="3" t="s">
        <v>420</v>
      </c>
    </row>
    <row r="96" spans="1:3">
      <c r="A96" s="4" t="s">
        <v>421</v>
      </c>
      <c r="B96" s="5" t="n">
        <v>204000</v>
      </c>
      <c r="C96" s="5" t="n">
        <v>38000</v>
      </c>
    </row>
    <row r="97" spans="1:3">
      <c r="A97" s="4" t="s">
        <v>422</v>
      </c>
      <c r="B97" s="5" t="n">
        <v>6289000</v>
      </c>
      <c r="C97" s="5" t="n">
        <v>7987000</v>
      </c>
    </row>
    <row r="98" spans="1:3">
      <c r="A98" s="4" t="s">
        <v>423</v>
      </c>
      <c r="B98" s="5" t="n">
        <v>6493000</v>
      </c>
      <c r="C98" s="5" t="n">
        <v>8025000</v>
      </c>
    </row>
    <row r="99" spans="1:3">
      <c r="A99" s="4" t="s">
        <v>424</v>
      </c>
      <c r="B99" s="5" t="n">
        <v>27000</v>
      </c>
      <c r="C99" s="4" t="s">
        <v>53</v>
      </c>
    </row>
    <row r="100" spans="1:3">
      <c r="A100" s="4" t="s">
        <v>448</v>
      </c>
    </row>
    <row r="101" spans="1:3">
      <c r="A101" s="3" t="s">
        <v>420</v>
      </c>
    </row>
    <row r="102" spans="1:3">
      <c r="A102" s="4" t="s">
        <v>421</v>
      </c>
      <c r="B102" s="5" t="n">
        <v>123000</v>
      </c>
      <c r="C102" s="5" t="n">
        <v>5000</v>
      </c>
    </row>
    <row r="103" spans="1:3">
      <c r="A103" s="4" t="s">
        <v>449</v>
      </c>
    </row>
    <row r="104" spans="1:3">
      <c r="A104" s="3" t="s">
        <v>420</v>
      </c>
    </row>
    <row r="105" spans="1:3">
      <c r="A105" s="4" t="s">
        <v>421</v>
      </c>
      <c r="B105" s="5" t="n">
        <v>54000</v>
      </c>
      <c r="C105" s="5" t="n">
        <v>33000</v>
      </c>
    </row>
    <row r="106" spans="1:3">
      <c r="A106" s="4" t="s">
        <v>450</v>
      </c>
    </row>
    <row r="107" spans="1:3">
      <c r="A107" s="3" t="s">
        <v>420</v>
      </c>
    </row>
    <row r="108" spans="1:3">
      <c r="A108" s="4" t="s">
        <v>421</v>
      </c>
      <c r="B108" s="6" t="n">
        <v>27000</v>
      </c>
      <c r="C108" s="4" t="s">
        <v>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3</v>
      </c>
    </row>
    <row r="2" spans="1:3">
      <c r="A2" s="3" t="s">
        <v>420</v>
      </c>
    </row>
    <row r="3" spans="1:3">
      <c r="A3" s="4" t="s">
        <v>452</v>
      </c>
      <c r="B3" s="6" t="n">
        <v>267000</v>
      </c>
      <c r="C3" s="6" t="n">
        <v>249000</v>
      </c>
    </row>
    <row r="4" spans="1:3">
      <c r="A4" s="4" t="s">
        <v>453</v>
      </c>
      <c r="B4" s="5" t="n">
        <v>27000</v>
      </c>
      <c r="C4" s="5" t="n">
        <v>49000</v>
      </c>
    </row>
    <row r="5" spans="1:3">
      <c r="A5" s="4" t="s">
        <v>454</v>
      </c>
      <c r="B5" s="5" t="n">
        <v>294000</v>
      </c>
      <c r="C5" s="5" t="n">
        <v>298000</v>
      </c>
    </row>
    <row r="6" spans="1:3">
      <c r="A6" s="4" t="s">
        <v>386</v>
      </c>
    </row>
    <row r="7" spans="1:3">
      <c r="A7" s="3" t="s">
        <v>420</v>
      </c>
    </row>
    <row r="8" spans="1:3">
      <c r="A8" s="4" t="s">
        <v>452</v>
      </c>
      <c r="B8" s="4" t="s">
        <v>53</v>
      </c>
      <c r="C8" s="5" t="n">
        <v>249000</v>
      </c>
    </row>
    <row r="9" spans="1:3">
      <c r="A9" s="4" t="s">
        <v>453</v>
      </c>
      <c r="B9" s="4" t="s">
        <v>53</v>
      </c>
      <c r="C9" s="5" t="n">
        <v>49000</v>
      </c>
    </row>
    <row r="10" spans="1:3">
      <c r="A10" s="4" t="s">
        <v>439</v>
      </c>
    </row>
    <row r="11" spans="1:3">
      <c r="A11" s="3" t="s">
        <v>420</v>
      </c>
    </row>
    <row r="12" spans="1:3">
      <c r="A12" s="4" t="s">
        <v>452</v>
      </c>
      <c r="B12" s="5" t="n">
        <v>234000</v>
      </c>
      <c r="C12" s="4" t="s">
        <v>53</v>
      </c>
    </row>
    <row r="13" spans="1:3">
      <c r="A13" s="4" t="s">
        <v>453</v>
      </c>
      <c r="B13" s="4" t="s">
        <v>53</v>
      </c>
      <c r="C13" s="4" t="s">
        <v>53</v>
      </c>
    </row>
    <row r="14" spans="1:3">
      <c r="A14" s="4" t="s">
        <v>443</v>
      </c>
    </row>
    <row r="15" spans="1:3">
      <c r="A15" s="3" t="s">
        <v>420</v>
      </c>
    </row>
    <row r="16" spans="1:3">
      <c r="A16" s="4" t="s">
        <v>452</v>
      </c>
      <c r="B16" s="4" t="s">
        <v>53</v>
      </c>
      <c r="C16" s="4" t="s">
        <v>53</v>
      </c>
    </row>
    <row r="17" spans="1:3">
      <c r="A17" s="4" t="s">
        <v>453</v>
      </c>
      <c r="B17" s="4" t="s">
        <v>53</v>
      </c>
      <c r="C17" s="4" t="s">
        <v>53</v>
      </c>
    </row>
    <row r="18" spans="1:3">
      <c r="A18" s="4" t="s">
        <v>447</v>
      </c>
    </row>
    <row r="19" spans="1:3">
      <c r="A19" s="3" t="s">
        <v>420</v>
      </c>
    </row>
    <row r="20" spans="1:3">
      <c r="A20" s="4" t="s">
        <v>452</v>
      </c>
      <c r="B20" s="5" t="n">
        <v>33000</v>
      </c>
      <c r="C20" s="4" t="s">
        <v>53</v>
      </c>
    </row>
    <row r="21" spans="1:3">
      <c r="A21" s="4" t="s">
        <v>453</v>
      </c>
      <c r="B21" s="5" t="n">
        <v>27000</v>
      </c>
      <c r="C21" s="4" t="s">
        <v>53</v>
      </c>
    </row>
    <row r="22" spans="1:3">
      <c r="A22" s="4" t="s">
        <v>426</v>
      </c>
    </row>
    <row r="23" spans="1:3">
      <c r="A23" s="3" t="s">
        <v>420</v>
      </c>
    </row>
    <row r="24" spans="1:3">
      <c r="A24" s="4" t="s">
        <v>452</v>
      </c>
      <c r="B24" s="4" t="s">
        <v>53</v>
      </c>
      <c r="C24" s="4" t="s">
        <v>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5</v>
      </c>
      <c r="B1" s="2" t="s">
        <v>73</v>
      </c>
      <c r="D1" s="2" t="s">
        <v>1</v>
      </c>
    </row>
    <row r="2" spans="1:6">
      <c r="B2" s="2" t="s">
        <v>2</v>
      </c>
      <c r="C2" s="2" t="s">
        <v>74</v>
      </c>
      <c r="D2" s="2" t="s">
        <v>2</v>
      </c>
      <c r="E2" s="2" t="s">
        <v>74</v>
      </c>
      <c r="F2" s="2" t="s">
        <v>33</v>
      </c>
    </row>
    <row r="3" spans="1:6">
      <c r="A3" s="3" t="s">
        <v>456</v>
      </c>
    </row>
    <row r="4" spans="1:6">
      <c r="A4" s="4" t="s">
        <v>457</v>
      </c>
      <c r="B4" s="6" t="n">
        <v>241000</v>
      </c>
      <c r="D4" s="6" t="n">
        <v>241000</v>
      </c>
      <c r="F4" s="6" t="n">
        <v>249000</v>
      </c>
    </row>
    <row r="5" spans="1:6">
      <c r="A5" s="4" t="s">
        <v>458</v>
      </c>
      <c r="B5" s="5" t="n">
        <v>241000</v>
      </c>
      <c r="D5" s="5" t="n">
        <v>241000</v>
      </c>
      <c r="F5" s="5" t="n">
        <v>249000</v>
      </c>
    </row>
    <row r="6" spans="1:6">
      <c r="A6" s="4" t="s">
        <v>459</v>
      </c>
      <c r="B6" s="4" t="s">
        <v>53</v>
      </c>
      <c r="D6" s="4" t="s">
        <v>53</v>
      </c>
      <c r="F6" s="4" t="s">
        <v>53</v>
      </c>
    </row>
    <row r="7" spans="1:6">
      <c r="A7" s="4" t="s">
        <v>460</v>
      </c>
      <c r="B7" s="5" t="n">
        <v>241000</v>
      </c>
      <c r="C7" s="4" t="s">
        <v>53</v>
      </c>
      <c r="D7" s="5" t="n">
        <v>245000</v>
      </c>
      <c r="E7" s="4" t="s">
        <v>53</v>
      </c>
    </row>
    <row r="8" spans="1:6">
      <c r="A8" s="4" t="s">
        <v>461</v>
      </c>
      <c r="B8" s="6" t="n">
        <v>3000</v>
      </c>
      <c r="C8" s="4" t="s">
        <v>53</v>
      </c>
      <c r="D8" s="6" t="n">
        <v>3000</v>
      </c>
      <c r="E8" s="4" t="s">
        <v>5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73</v>
      </c>
      <c r="D1" s="2" t="s">
        <v>1</v>
      </c>
    </row>
    <row r="2" spans="1:5">
      <c r="B2" s="2" t="s">
        <v>2</v>
      </c>
      <c r="C2" s="2" t="s">
        <v>74</v>
      </c>
      <c r="D2" s="2" t="s">
        <v>2</v>
      </c>
      <c r="E2" s="2" t="s">
        <v>74</v>
      </c>
    </row>
    <row r="3" spans="1:5">
      <c r="A3" s="3" t="s">
        <v>456</v>
      </c>
    </row>
    <row r="4" spans="1:5">
      <c r="A4" s="4" t="s">
        <v>392</v>
      </c>
      <c r="B4" s="6" t="n">
        <v>434063</v>
      </c>
      <c r="C4" s="6" t="n">
        <v>507235</v>
      </c>
      <c r="D4" s="6" t="n">
        <v>407832</v>
      </c>
      <c r="E4" s="6" t="n">
        <v>507235</v>
      </c>
    </row>
    <row r="5" spans="1:5">
      <c r="A5" s="4" t="s">
        <v>85</v>
      </c>
      <c r="B5" s="4" t="s">
        <v>53</v>
      </c>
      <c r="C5" s="4" t="s">
        <v>53</v>
      </c>
      <c r="D5" s="5" t="n">
        <v>26231</v>
      </c>
      <c r="E5" s="4" t="s">
        <v>53</v>
      </c>
    </row>
    <row r="6" spans="1:5">
      <c r="A6" s="4" t="s">
        <v>393</v>
      </c>
      <c r="B6" s="5" t="n">
        <v>434063</v>
      </c>
      <c r="C6" s="5" t="n">
        <v>507235</v>
      </c>
      <c r="D6" s="5" t="n">
        <v>434063</v>
      </c>
      <c r="E6" s="5" t="n">
        <v>507235</v>
      </c>
    </row>
    <row r="7" spans="1:5">
      <c r="A7" s="4" t="s">
        <v>399</v>
      </c>
    </row>
    <row r="8" spans="1:5">
      <c r="A8" s="3" t="s">
        <v>456</v>
      </c>
    </row>
    <row r="9" spans="1:5">
      <c r="A9" s="4" t="s">
        <v>392</v>
      </c>
      <c r="B9" s="5" t="n">
        <v>114000</v>
      </c>
      <c r="C9" s="5" t="n">
        <v>72000</v>
      </c>
      <c r="D9" s="5" t="n">
        <v>122000</v>
      </c>
      <c r="E9" s="5" t="n">
        <v>54000</v>
      </c>
    </row>
    <row r="10" spans="1:5">
      <c r="A10" s="4" t="s">
        <v>85</v>
      </c>
      <c r="B10" s="5" t="n">
        <v>29000</v>
      </c>
      <c r="C10" s="5" t="n">
        <v>9000</v>
      </c>
      <c r="D10" s="5" t="n">
        <v>21000</v>
      </c>
      <c r="E10" s="5" t="n">
        <v>27000</v>
      </c>
    </row>
    <row r="11" spans="1:5">
      <c r="A11" s="4" t="s">
        <v>393</v>
      </c>
      <c r="B11" s="5" t="n">
        <v>143000</v>
      </c>
      <c r="C11" s="5" t="n">
        <v>81000</v>
      </c>
      <c r="D11" s="5" t="n">
        <v>143000</v>
      </c>
      <c r="E11" s="5" t="n">
        <v>81000</v>
      </c>
    </row>
    <row r="12" spans="1:5">
      <c r="A12" s="4" t="s">
        <v>403</v>
      </c>
    </row>
    <row r="13" spans="1:5">
      <c r="A13" s="3" t="s">
        <v>456</v>
      </c>
    </row>
    <row r="14" spans="1:5">
      <c r="A14" s="4" t="s">
        <v>392</v>
      </c>
      <c r="B14" s="5" t="n">
        <v>152000</v>
      </c>
      <c r="C14" s="5" t="n">
        <v>308000</v>
      </c>
      <c r="D14" s="5" t="n">
        <v>145000</v>
      </c>
      <c r="E14" s="5" t="n">
        <v>318000</v>
      </c>
    </row>
    <row r="15" spans="1:5">
      <c r="A15" s="4" t="s">
        <v>85</v>
      </c>
      <c r="B15" s="5" t="n">
        <v>-7000</v>
      </c>
      <c r="C15" s="5" t="n">
        <v>-9000</v>
      </c>
      <c r="D15" s="4" t="s">
        <v>53</v>
      </c>
      <c r="E15" s="5" t="n">
        <v>-19000</v>
      </c>
    </row>
    <row r="16" spans="1:5">
      <c r="A16" s="4" t="s">
        <v>393</v>
      </c>
      <c r="B16" s="5" t="n">
        <v>145000</v>
      </c>
      <c r="C16" s="5" t="n">
        <v>299000</v>
      </c>
      <c r="D16" s="5" t="n">
        <v>145000</v>
      </c>
      <c r="E16" s="5" t="n">
        <v>299000</v>
      </c>
    </row>
    <row r="17" spans="1:5">
      <c r="A17" s="4" t="s">
        <v>463</v>
      </c>
    </row>
    <row r="18" spans="1:5">
      <c r="A18" s="3" t="s">
        <v>456</v>
      </c>
    </row>
    <row r="19" spans="1:5">
      <c r="A19" s="4" t="s">
        <v>392</v>
      </c>
      <c r="B19" s="5" t="n">
        <v>156000</v>
      </c>
      <c r="C19" s="5" t="n">
        <v>108000</v>
      </c>
      <c r="D19" s="5" t="n">
        <v>128000</v>
      </c>
      <c r="E19" s="5" t="n">
        <v>121000</v>
      </c>
    </row>
    <row r="20" spans="1:5">
      <c r="A20" s="4" t="s">
        <v>85</v>
      </c>
      <c r="B20" s="5" t="n">
        <v>-21000</v>
      </c>
      <c r="C20" s="5" t="n">
        <v>5000</v>
      </c>
      <c r="D20" s="5" t="n">
        <v>7000</v>
      </c>
      <c r="E20" s="5" t="n">
        <v>-8000</v>
      </c>
    </row>
    <row r="21" spans="1:5">
      <c r="A21" s="4" t="s">
        <v>393</v>
      </c>
      <c r="B21" s="5" t="n">
        <v>135000</v>
      </c>
      <c r="C21" s="5" t="n">
        <v>113000</v>
      </c>
      <c r="D21" s="5" t="n">
        <v>135000</v>
      </c>
      <c r="E21" s="5" t="n">
        <v>113000</v>
      </c>
    </row>
    <row r="22" spans="1:5">
      <c r="A22" s="4" t="s">
        <v>411</v>
      </c>
    </row>
    <row r="23" spans="1:5">
      <c r="A23" s="3" t="s">
        <v>456</v>
      </c>
    </row>
    <row r="24" spans="1:5">
      <c r="A24" s="4" t="s">
        <v>392</v>
      </c>
      <c r="B24" s="4" t="s">
        <v>53</v>
      </c>
      <c r="C24" s="5" t="n">
        <v>3000</v>
      </c>
      <c r="D24" s="5" t="n">
        <v>1000</v>
      </c>
      <c r="E24" s="5" t="n">
        <v>4000</v>
      </c>
    </row>
    <row r="25" spans="1:5">
      <c r="A25" s="4" t="s">
        <v>85</v>
      </c>
      <c r="B25" s="4" t="s">
        <v>53</v>
      </c>
      <c r="C25" s="5" t="n">
        <v>-2000</v>
      </c>
      <c r="D25" s="5" t="n">
        <v>-1000</v>
      </c>
      <c r="E25" s="5" t="n">
        <v>-3000</v>
      </c>
    </row>
    <row r="26" spans="1:5">
      <c r="A26" s="4" t="s">
        <v>393</v>
      </c>
      <c r="B26" s="4" t="s">
        <v>53</v>
      </c>
      <c r="C26" s="5" t="n">
        <v>1000</v>
      </c>
      <c r="D26" s="4" t="s">
        <v>53</v>
      </c>
      <c r="E26" s="5" t="n">
        <v>1000</v>
      </c>
    </row>
    <row r="27" spans="1:5">
      <c r="A27" s="4" t="s">
        <v>464</v>
      </c>
    </row>
    <row r="28" spans="1:5">
      <c r="A28" s="3" t="s">
        <v>456</v>
      </c>
    </row>
    <row r="29" spans="1:5">
      <c r="A29" s="4" t="s">
        <v>392</v>
      </c>
      <c r="B29" s="5" t="n">
        <v>12000</v>
      </c>
      <c r="C29" s="5" t="n">
        <v>13000</v>
      </c>
      <c r="D29" s="5" t="n">
        <v>12000</v>
      </c>
      <c r="E29" s="5" t="n">
        <v>10000</v>
      </c>
    </row>
    <row r="30" spans="1:5">
      <c r="A30" s="4" t="s">
        <v>85</v>
      </c>
      <c r="B30" s="5" t="n">
        <v>-1000</v>
      </c>
      <c r="C30" s="4" t="s">
        <v>53</v>
      </c>
      <c r="D30" s="5" t="n">
        <v>-1000</v>
      </c>
      <c r="E30" s="5" t="n">
        <v>3000</v>
      </c>
    </row>
    <row r="31" spans="1:5">
      <c r="A31" s="4" t="s">
        <v>393</v>
      </c>
      <c r="B31" s="5" t="n">
        <v>11000</v>
      </c>
      <c r="C31" s="5" t="n">
        <v>13000</v>
      </c>
      <c r="D31" s="5" t="n">
        <v>11000</v>
      </c>
      <c r="E31" s="5" t="n">
        <v>13000</v>
      </c>
    </row>
    <row r="32" spans="1:5">
      <c r="A32" s="4" t="s">
        <v>465</v>
      </c>
    </row>
    <row r="33" spans="1:5">
      <c r="A33" s="3" t="s">
        <v>456</v>
      </c>
    </row>
    <row r="34" spans="1:5">
      <c r="A34" s="4" t="s">
        <v>392</v>
      </c>
      <c r="B34" s="4" t="s">
        <v>53</v>
      </c>
      <c r="C34" s="5" t="n">
        <v>3000</v>
      </c>
      <c r="D34" s="4" t="s">
        <v>53</v>
      </c>
      <c r="E34" s="4" t="s">
        <v>53</v>
      </c>
    </row>
    <row r="35" spans="1:5">
      <c r="A35" s="4" t="s">
        <v>85</v>
      </c>
      <c r="B35" s="4" t="s">
        <v>53</v>
      </c>
      <c r="C35" s="5" t="n">
        <v>-3000</v>
      </c>
    </row>
    <row r="36" spans="1:5">
      <c r="A36" s="4" t="s">
        <v>393</v>
      </c>
      <c r="B36" s="4" t="s">
        <v>53</v>
      </c>
      <c r="C36" s="4" t="s">
        <v>53</v>
      </c>
      <c r="D36" s="4" t="s">
        <v>53</v>
      </c>
      <c r="E36" s="4" t="s">
        <v>5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3</v>
      </c>
    </row>
    <row r="2" spans="1:3">
      <c r="A2" s="3" t="s">
        <v>467</v>
      </c>
    </row>
    <row r="3" spans="1:3">
      <c r="A3" s="4" t="s">
        <v>468</v>
      </c>
      <c r="B3" s="6" t="n">
        <v>-1678820</v>
      </c>
      <c r="C3" s="6" t="n">
        <v>-2518600</v>
      </c>
    </row>
    <row r="4" spans="1:3">
      <c r="A4" s="4" t="s">
        <v>469</v>
      </c>
      <c r="B4" s="5" t="n">
        <v>352551</v>
      </c>
      <c r="C4" s="5" t="n">
        <v>528908</v>
      </c>
    </row>
    <row r="5" spans="1:3">
      <c r="A5" s="4" t="s">
        <v>470</v>
      </c>
      <c r="B5" s="5" t="n">
        <v>-1326269</v>
      </c>
      <c r="C5" s="5" t="n">
        <v>-1989692</v>
      </c>
    </row>
    <row r="6" spans="1:3">
      <c r="A6" s="4" t="s">
        <v>471</v>
      </c>
    </row>
    <row r="7" spans="1:3">
      <c r="A7" s="3" t="s">
        <v>467</v>
      </c>
    </row>
    <row r="8" spans="1:3">
      <c r="A8" s="4" t="s">
        <v>468</v>
      </c>
      <c r="B8" s="5" t="n">
        <v>-1728566</v>
      </c>
      <c r="C8" s="5" t="n">
        <v>-1779119</v>
      </c>
    </row>
    <row r="9" spans="1:3">
      <c r="A9" s="4" t="s">
        <v>472</v>
      </c>
    </row>
    <row r="10" spans="1:3">
      <c r="A10" s="3" t="s">
        <v>467</v>
      </c>
    </row>
    <row r="11" spans="1:3">
      <c r="A11" s="4" t="s">
        <v>468</v>
      </c>
      <c r="B11" s="6" t="n">
        <v>49746</v>
      </c>
      <c r="C11" s="6" t="n">
        <v>-7394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73</v>
      </c>
      <c r="B1" s="2" t="s">
        <v>1</v>
      </c>
    </row>
    <row r="2" spans="1:2">
      <c r="B2" s="2" t="s">
        <v>2</v>
      </c>
    </row>
    <row r="3" spans="1:2">
      <c r="A3" s="3" t="s">
        <v>182</v>
      </c>
    </row>
    <row r="4" spans="1:2">
      <c r="A4" s="4" t="s">
        <v>474</v>
      </c>
      <c r="B4" s="4" t="s">
        <v>4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475311</v>
      </c>
      <c r="C4" s="6" t="n">
        <v>491084</v>
      </c>
      <c r="D4" s="6" t="n">
        <v>1397741</v>
      </c>
      <c r="E4" s="6" t="n">
        <v>1512650</v>
      </c>
    </row>
    <row r="5" spans="1:5">
      <c r="A5" s="4" t="s">
        <v>77</v>
      </c>
      <c r="B5" s="5" t="n">
        <v>42514</v>
      </c>
      <c r="C5" s="5" t="n">
        <v>27136</v>
      </c>
      <c r="D5" s="5" t="n">
        <v>96604</v>
      </c>
      <c r="E5" s="5" t="n">
        <v>81223</v>
      </c>
    </row>
    <row r="6" spans="1:5">
      <c r="A6" s="4" t="s">
        <v>78</v>
      </c>
      <c r="B6" s="5" t="n">
        <v>159940</v>
      </c>
      <c r="C6" s="5" t="n">
        <v>134613</v>
      </c>
      <c r="D6" s="5" t="n">
        <v>485465</v>
      </c>
      <c r="E6" s="5" t="n">
        <v>397113</v>
      </c>
    </row>
    <row r="7" spans="1:5">
      <c r="A7" s="4" t="s">
        <v>79</v>
      </c>
      <c r="B7" s="5" t="n">
        <v>12422</v>
      </c>
      <c r="C7" s="5" t="n">
        <v>2765</v>
      </c>
      <c r="D7" s="5" t="n">
        <v>27159</v>
      </c>
      <c r="E7" s="5" t="n">
        <v>10074</v>
      </c>
    </row>
    <row r="8" spans="1:5">
      <c r="A8" s="4" t="s">
        <v>80</v>
      </c>
      <c r="B8" s="5" t="n">
        <v>690187</v>
      </c>
      <c r="C8" s="5" t="n">
        <v>655598</v>
      </c>
      <c r="D8" s="5" t="n">
        <v>2006969</v>
      </c>
      <c r="E8" s="5" t="n">
        <v>2001060</v>
      </c>
    </row>
    <row r="9" spans="1:5">
      <c r="A9" s="3" t="s">
        <v>81</v>
      </c>
    </row>
    <row r="10" spans="1:5">
      <c r="A10" s="4" t="s">
        <v>47</v>
      </c>
      <c r="B10" s="5" t="n">
        <v>168590</v>
      </c>
      <c r="C10" s="5" t="n">
        <v>66306</v>
      </c>
      <c r="D10" s="5" t="n">
        <v>394149</v>
      </c>
      <c r="E10" s="5" t="n">
        <v>196167</v>
      </c>
    </row>
    <row r="11" spans="1:5">
      <c r="A11" s="4" t="s">
        <v>82</v>
      </c>
      <c r="B11" s="5" t="n">
        <v>10939</v>
      </c>
      <c r="C11" s="5" t="n">
        <v>5555</v>
      </c>
      <c r="D11" s="5" t="n">
        <v>34026</v>
      </c>
      <c r="E11" s="5" t="n">
        <v>6568</v>
      </c>
    </row>
    <row r="12" spans="1:5">
      <c r="A12" s="4" t="s">
        <v>83</v>
      </c>
      <c r="B12" s="5" t="n">
        <v>179529</v>
      </c>
      <c r="C12" s="5" t="n">
        <v>71861</v>
      </c>
      <c r="D12" s="5" t="n">
        <v>428175</v>
      </c>
      <c r="E12" s="5" t="n">
        <v>202735</v>
      </c>
    </row>
    <row r="13" spans="1:5">
      <c r="A13" s="4" t="s">
        <v>84</v>
      </c>
      <c r="B13" s="5" t="n">
        <v>510658</v>
      </c>
      <c r="C13" s="5" t="n">
        <v>583737</v>
      </c>
      <c r="D13" s="5" t="n">
        <v>1578794</v>
      </c>
      <c r="E13" s="5" t="n">
        <v>1798325</v>
      </c>
    </row>
    <row r="14" spans="1:5">
      <c r="A14" s="4" t="s">
        <v>85</v>
      </c>
      <c r="B14" s="4" t="s">
        <v>53</v>
      </c>
      <c r="C14" s="4" t="s">
        <v>53</v>
      </c>
      <c r="D14" s="5" t="n">
        <v>26231</v>
      </c>
      <c r="E14" s="4" t="s">
        <v>53</v>
      </c>
    </row>
    <row r="15" spans="1:5">
      <c r="A15" s="4" t="s">
        <v>86</v>
      </c>
      <c r="B15" s="5" t="n">
        <v>510658</v>
      </c>
      <c r="C15" s="5" t="n">
        <v>583737</v>
      </c>
      <c r="D15" s="5" t="n">
        <v>1552563</v>
      </c>
      <c r="E15" s="5" t="n">
        <v>1798325</v>
      </c>
    </row>
    <row r="16" spans="1:5">
      <c r="A16" s="3" t="s">
        <v>87</v>
      </c>
    </row>
    <row r="17" spans="1:5">
      <c r="A17" s="4" t="s">
        <v>88</v>
      </c>
      <c r="B17" s="5" t="n">
        <v>24913</v>
      </c>
      <c r="C17" s="5" t="n">
        <v>28760</v>
      </c>
      <c r="D17" s="5" t="n">
        <v>90904</v>
      </c>
      <c r="E17" s="5" t="n">
        <v>83113</v>
      </c>
    </row>
    <row r="18" spans="1:5">
      <c r="A18" s="4" t="s">
        <v>89</v>
      </c>
      <c r="B18" s="5" t="n">
        <v>15612</v>
      </c>
      <c r="C18" s="5" t="n">
        <v>15374</v>
      </c>
      <c r="D18" s="5" t="n">
        <v>46164</v>
      </c>
      <c r="E18" s="5" t="n">
        <v>45881</v>
      </c>
    </row>
    <row r="19" spans="1:5">
      <c r="A19" s="4" t="s">
        <v>90</v>
      </c>
      <c r="B19" s="5" t="n">
        <v>40525</v>
      </c>
      <c r="C19" s="5" t="n">
        <v>44134</v>
      </c>
      <c r="D19" s="5" t="n">
        <v>137068</v>
      </c>
      <c r="E19" s="5" t="n">
        <v>128994</v>
      </c>
    </row>
    <row r="20" spans="1:5">
      <c r="A20" s="3" t="s">
        <v>91</v>
      </c>
    </row>
    <row r="21" spans="1:5">
      <c r="A21" s="4" t="s">
        <v>92</v>
      </c>
      <c r="B21" s="5" t="n">
        <v>320365</v>
      </c>
      <c r="C21" s="5" t="n">
        <v>302518</v>
      </c>
      <c r="D21" s="5" t="n">
        <v>963760</v>
      </c>
      <c r="E21" s="5" t="n">
        <v>938180</v>
      </c>
    </row>
    <row r="22" spans="1:5">
      <c r="A22" s="4" t="s">
        <v>93</v>
      </c>
      <c r="B22" s="5" t="n">
        <v>65010</v>
      </c>
      <c r="C22" s="5" t="n">
        <v>70786</v>
      </c>
      <c r="D22" s="5" t="n">
        <v>184484</v>
      </c>
      <c r="E22" s="5" t="n">
        <v>208774</v>
      </c>
    </row>
    <row r="23" spans="1:5">
      <c r="A23" s="4" t="s">
        <v>94</v>
      </c>
      <c r="B23" s="5" t="n">
        <v>72666</v>
      </c>
      <c r="C23" s="5" t="n">
        <v>73009</v>
      </c>
      <c r="D23" s="5" t="n">
        <v>219101</v>
      </c>
      <c r="E23" s="5" t="n">
        <v>222162</v>
      </c>
    </row>
    <row r="24" spans="1:5">
      <c r="A24" s="4" t="s">
        <v>95</v>
      </c>
      <c r="B24" s="5" t="n">
        <v>114967</v>
      </c>
      <c r="C24" s="5" t="n">
        <v>129142</v>
      </c>
      <c r="D24" s="5" t="n">
        <v>409653</v>
      </c>
      <c r="E24" s="5" t="n">
        <v>320939</v>
      </c>
    </row>
    <row r="25" spans="1:5">
      <c r="A25" s="4" t="s">
        <v>96</v>
      </c>
      <c r="B25" s="5" t="n">
        <v>-4791</v>
      </c>
      <c r="C25" s="5" t="n">
        <v>5203</v>
      </c>
      <c r="D25" s="5" t="n">
        <v>4632</v>
      </c>
      <c r="E25" s="5" t="n">
        <v>16595</v>
      </c>
    </row>
    <row r="26" spans="1:5">
      <c r="A26" s="4" t="s">
        <v>97</v>
      </c>
      <c r="B26" s="5" t="n">
        <v>18371</v>
      </c>
      <c r="C26" s="5" t="n">
        <v>7284</v>
      </c>
      <c r="D26" s="5" t="n">
        <v>44718</v>
      </c>
      <c r="E26" s="5" t="n">
        <v>23767</v>
      </c>
    </row>
    <row r="27" spans="1:5">
      <c r="A27" s="4" t="s">
        <v>98</v>
      </c>
      <c r="B27" s="5" t="n">
        <v>44148</v>
      </c>
      <c r="C27" s="5" t="n">
        <v>41465</v>
      </c>
      <c r="D27" s="5" t="n">
        <v>129301</v>
      </c>
      <c r="E27" s="5" t="n">
        <v>127926</v>
      </c>
    </row>
    <row r="28" spans="1:5">
      <c r="A28" s="4" t="s">
        <v>99</v>
      </c>
      <c r="B28" s="5" t="n">
        <v>630736</v>
      </c>
      <c r="C28" s="5" t="n">
        <v>629407</v>
      </c>
      <c r="D28" s="5" t="n">
        <v>1955649</v>
      </c>
      <c r="E28" s="5" t="n">
        <v>1858343</v>
      </c>
    </row>
    <row r="29" spans="1:5">
      <c r="A29" s="4" t="s">
        <v>100</v>
      </c>
      <c r="B29" s="5" t="n">
        <v>-79553</v>
      </c>
      <c r="C29" s="5" t="n">
        <v>-1536</v>
      </c>
      <c r="D29" s="5" t="n">
        <v>-266018</v>
      </c>
      <c r="E29" s="5" t="n">
        <v>68976</v>
      </c>
    </row>
    <row r="30" spans="1:5">
      <c r="A30" s="4" t="s">
        <v>101</v>
      </c>
      <c r="B30" s="5" t="n">
        <v>-25510</v>
      </c>
      <c r="C30" s="5" t="n">
        <v>-624</v>
      </c>
      <c r="D30" s="5" t="n">
        <v>-64537</v>
      </c>
      <c r="E30" s="5" t="n">
        <v>14102</v>
      </c>
    </row>
    <row r="31" spans="1:5">
      <c r="A31" s="4" t="s">
        <v>102</v>
      </c>
      <c r="B31" s="6" t="n">
        <v>-54043</v>
      </c>
      <c r="C31" s="6" t="n">
        <v>-912</v>
      </c>
      <c r="D31" s="6" t="n">
        <v>-201481</v>
      </c>
      <c r="E31" s="6" t="n">
        <v>54874</v>
      </c>
    </row>
    <row r="32" spans="1:5">
      <c r="A32" s="4" t="s">
        <v>103</v>
      </c>
      <c r="B32" s="7" t="n">
        <v>-0.07000000000000001</v>
      </c>
      <c r="C32" s="4" t="s">
        <v>53</v>
      </c>
      <c r="D32" s="7" t="n">
        <v>-0.27</v>
      </c>
      <c r="E32" s="7" t="n">
        <v>0.07000000000000001</v>
      </c>
    </row>
    <row r="33" spans="1:5">
      <c r="A33" s="4" t="s">
        <v>104</v>
      </c>
      <c r="B33" s="5" t="n">
        <v>752452</v>
      </c>
      <c r="C33" s="5" t="n">
        <v>750537</v>
      </c>
      <c r="D33" s="5" t="n">
        <v>751897</v>
      </c>
      <c r="E33" s="5" t="n">
        <v>7499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3</v>
      </c>
    </row>
    <row r="2" spans="1:3">
      <c r="A2" s="3" t="s">
        <v>182</v>
      </c>
    </row>
    <row r="3" spans="1:3">
      <c r="A3" s="4" t="s">
        <v>477</v>
      </c>
      <c r="B3" s="6" t="n">
        <v>11782</v>
      </c>
      <c r="C3" s="6" t="n">
        <v>11912</v>
      </c>
    </row>
    <row r="4" spans="1:3">
      <c r="A4" s="4" t="s">
        <v>478</v>
      </c>
      <c r="B4" s="4" t="s">
        <v>479</v>
      </c>
      <c r="C4" s="4" t="s">
        <v>480</v>
      </c>
    </row>
    <row r="5" spans="1:3">
      <c r="A5" s="4" t="s">
        <v>481</v>
      </c>
      <c r="B5" s="6" t="n">
        <v>1302</v>
      </c>
      <c r="C5" s="6" t="n">
        <v>1191</v>
      </c>
    </row>
    <row r="6" spans="1:3">
      <c r="A6" s="4" t="s">
        <v>482</v>
      </c>
      <c r="B6" s="4" t="s">
        <v>483</v>
      </c>
      <c r="C6" s="4" t="s">
        <v>483</v>
      </c>
    </row>
    <row r="7" spans="1:3">
      <c r="A7" s="4" t="s">
        <v>484</v>
      </c>
      <c r="B7" s="4" t="s">
        <v>53</v>
      </c>
      <c r="C7" s="4" t="s">
        <v>53</v>
      </c>
    </row>
    <row r="8" spans="1:3">
      <c r="A8" s="4" t="s">
        <v>485</v>
      </c>
      <c r="B8" s="4" t="s">
        <v>486</v>
      </c>
      <c r="C8" s="4" t="s">
        <v>486</v>
      </c>
    </row>
    <row r="9" spans="1:3">
      <c r="A9" s="4" t="s">
        <v>487</v>
      </c>
      <c r="B9" s="4" t="s">
        <v>53</v>
      </c>
      <c r="C9" s="4" t="s">
        <v>53</v>
      </c>
    </row>
    <row r="10" spans="1:3">
      <c r="A10" s="4" t="s">
        <v>488</v>
      </c>
      <c r="B10" s="4" t="s">
        <v>486</v>
      </c>
      <c r="C10" s="4" t="s">
        <v>486</v>
      </c>
    </row>
    <row r="11" spans="1:3">
      <c r="A11" s="4" t="s">
        <v>489</v>
      </c>
      <c r="B11" s="6" t="n">
        <v>12216</v>
      </c>
      <c r="C11" s="6" t="n">
        <v>12320</v>
      </c>
    </row>
    <row r="12" spans="1:3">
      <c r="A12" s="4" t="s">
        <v>490</v>
      </c>
      <c r="B12" s="4" t="s">
        <v>491</v>
      </c>
      <c r="C12" s="4" t="s">
        <v>492</v>
      </c>
    </row>
    <row r="13" spans="1:3">
      <c r="A13" s="4" t="s">
        <v>493</v>
      </c>
      <c r="B13" s="6" t="n">
        <v>4818</v>
      </c>
      <c r="C13" s="6" t="n">
        <v>4546</v>
      </c>
    </row>
    <row r="14" spans="1:3">
      <c r="A14" s="4" t="s">
        <v>494</v>
      </c>
      <c r="B14" s="4" t="s">
        <v>495</v>
      </c>
      <c r="C14" s="4" t="s">
        <v>496</v>
      </c>
    </row>
    <row r="15" spans="1:3">
      <c r="A15" s="4" t="s">
        <v>497</v>
      </c>
      <c r="B15" s="6" t="n">
        <v>4589</v>
      </c>
      <c r="C15" s="6" t="n">
        <v>4603</v>
      </c>
    </row>
    <row r="16" spans="1:3">
      <c r="A16" s="4" t="s">
        <v>498</v>
      </c>
      <c r="B16" s="4" t="s">
        <v>499</v>
      </c>
      <c r="C16" s="4" t="s">
        <v>499</v>
      </c>
    </row>
    <row r="17" spans="1:3">
      <c r="A17" s="4" t="s">
        <v>500</v>
      </c>
      <c r="B17" s="6" t="n">
        <v>4818</v>
      </c>
      <c r="C17" s="6" t="n">
        <v>4603</v>
      </c>
    </row>
    <row r="18" spans="1:3">
      <c r="A18" s="4" t="s">
        <v>501</v>
      </c>
      <c r="B18" s="4" t="s">
        <v>495</v>
      </c>
      <c r="C18" s="4" t="s">
        <v>499</v>
      </c>
    </row>
    <row r="19" spans="1:3">
      <c r="A19" s="4" t="s">
        <v>502</v>
      </c>
      <c r="B19" s="6" t="n">
        <v>11782</v>
      </c>
      <c r="C19" s="6" t="n">
        <v>11912</v>
      </c>
    </row>
    <row r="20" spans="1:3">
      <c r="A20" s="4" t="s">
        <v>503</v>
      </c>
      <c r="B20" s="4" t="s">
        <v>504</v>
      </c>
      <c r="C20" s="4" t="s">
        <v>505</v>
      </c>
    </row>
    <row r="21" spans="1:3">
      <c r="A21" s="4" t="s">
        <v>506</v>
      </c>
      <c r="B21" s="6" t="n">
        <v>3212</v>
      </c>
      <c r="C21" s="6" t="n">
        <v>2935</v>
      </c>
    </row>
    <row r="22" spans="1:3">
      <c r="A22" s="4" t="s">
        <v>507</v>
      </c>
      <c r="B22" s="4" t="s">
        <v>508</v>
      </c>
      <c r="C22" s="4" t="s">
        <v>509</v>
      </c>
    </row>
    <row r="23" spans="1:3">
      <c r="A23" s="4" t="s">
        <v>510</v>
      </c>
      <c r="B23" s="6" t="n">
        <v>2983</v>
      </c>
      <c r="C23" s="6" t="n">
        <v>2992</v>
      </c>
    </row>
    <row r="24" spans="1:3">
      <c r="A24" s="4" t="s">
        <v>511</v>
      </c>
      <c r="B24" s="4" t="s">
        <v>512</v>
      </c>
      <c r="C24" s="4" t="s">
        <v>512</v>
      </c>
    </row>
    <row r="25" spans="1:3">
      <c r="A25" s="4" t="s">
        <v>513</v>
      </c>
      <c r="B25" s="6" t="n">
        <v>3212</v>
      </c>
      <c r="C25" s="6" t="n">
        <v>2992</v>
      </c>
    </row>
    <row r="26" spans="1:3">
      <c r="A26" s="4" t="s">
        <v>514</v>
      </c>
      <c r="B26" s="4" t="s">
        <v>508</v>
      </c>
      <c r="C26" s="4" t="s">
        <v>512</v>
      </c>
    </row>
    <row r="27" spans="1:3">
      <c r="A27" s="4" t="s">
        <v>515</v>
      </c>
      <c r="B27" s="6" t="n">
        <v>11782</v>
      </c>
      <c r="C27" s="6" t="n">
        <v>11912</v>
      </c>
    </row>
    <row r="28" spans="1:3">
      <c r="A28" s="4" t="s">
        <v>516</v>
      </c>
      <c r="B28" s="4" t="s">
        <v>504</v>
      </c>
      <c r="C28" s="4" t="s">
        <v>505</v>
      </c>
    </row>
    <row r="29" spans="1:3">
      <c r="A29" s="4" t="s">
        <v>517</v>
      </c>
      <c r="B29" s="6" t="n">
        <v>3900</v>
      </c>
      <c r="C29" s="6" t="n">
        <v>3625</v>
      </c>
    </row>
    <row r="30" spans="1:3">
      <c r="A30" s="4" t="s">
        <v>518</v>
      </c>
      <c r="B30" s="4" t="s">
        <v>519</v>
      </c>
      <c r="C30" s="4" t="s">
        <v>520</v>
      </c>
    </row>
    <row r="31" spans="1:3">
      <c r="A31" s="4" t="s">
        <v>521</v>
      </c>
      <c r="B31" s="6" t="n">
        <v>3671</v>
      </c>
      <c r="C31" s="6" t="n">
        <v>3683</v>
      </c>
    </row>
    <row r="32" spans="1:3">
      <c r="A32" s="4" t="s">
        <v>522</v>
      </c>
      <c r="B32" s="4" t="s">
        <v>523</v>
      </c>
      <c r="C32" s="4" t="s">
        <v>523</v>
      </c>
    </row>
    <row r="33" spans="1:3">
      <c r="A33" s="4" t="s">
        <v>524</v>
      </c>
      <c r="B33" s="6" t="n">
        <v>3900</v>
      </c>
      <c r="C33" s="6" t="n">
        <v>3683</v>
      </c>
    </row>
    <row r="34" spans="1:3">
      <c r="A34" s="4" t="s">
        <v>525</v>
      </c>
      <c r="B34" s="4" t="s">
        <v>519</v>
      </c>
      <c r="C34" s="4" t="s">
        <v>523</v>
      </c>
    </row>
    <row r="35" spans="1:3">
      <c r="A35" s="4" t="s">
        <v>526</v>
      </c>
      <c r="B35" s="6" t="n">
        <v>11782</v>
      </c>
      <c r="C35" s="6" t="n">
        <v>11912</v>
      </c>
    </row>
    <row r="36" spans="1:3">
      <c r="A36" s="4" t="s">
        <v>527</v>
      </c>
      <c r="B36" s="4" t="s">
        <v>479</v>
      </c>
      <c r="C36" s="4" t="s">
        <v>480</v>
      </c>
    </row>
    <row r="37" spans="1:3">
      <c r="A37" s="4" t="s">
        <v>528</v>
      </c>
      <c r="B37" s="6" t="n">
        <v>3471</v>
      </c>
      <c r="C37" s="6" t="n">
        <v>3177</v>
      </c>
    </row>
    <row r="38" spans="1:3">
      <c r="A38" s="4" t="s">
        <v>529</v>
      </c>
      <c r="B38" s="4" t="s">
        <v>530</v>
      </c>
      <c r="C38" s="4" t="s">
        <v>530</v>
      </c>
    </row>
    <row r="39" spans="1:3">
      <c r="A39" s="4" t="s">
        <v>531</v>
      </c>
      <c r="B39" s="6" t="n">
        <v>4339</v>
      </c>
      <c r="C39" s="6" t="n">
        <v>3971</v>
      </c>
    </row>
    <row r="40" spans="1:3">
      <c r="A40" s="4" t="s">
        <v>532</v>
      </c>
      <c r="B40" s="4" t="s">
        <v>533</v>
      </c>
      <c r="C40" s="4" t="s">
        <v>533</v>
      </c>
    </row>
    <row r="41" spans="1:3">
      <c r="A41" s="4" t="s">
        <v>534</v>
      </c>
      <c r="B41" s="4" t="s">
        <v>53</v>
      </c>
      <c r="C41" s="4" t="s">
        <v>53</v>
      </c>
    </row>
    <row r="42" spans="1:3">
      <c r="A42" s="4" t="s">
        <v>535</v>
      </c>
      <c r="B42" s="4" t="s">
        <v>486</v>
      </c>
      <c r="C42" s="4" t="s">
        <v>4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536</v>
      </c>
      <c r="B1" s="2" t="s">
        <v>1</v>
      </c>
      <c r="C1" s="2" t="s">
        <v>368</v>
      </c>
    </row>
    <row r="2" spans="1:3">
      <c r="B2" s="2" t="s">
        <v>2</v>
      </c>
      <c r="C2" s="2" t="s">
        <v>33</v>
      </c>
    </row>
    <row r="3" spans="1:3">
      <c r="A3" s="3" t="s">
        <v>185</v>
      </c>
    </row>
    <row r="4" spans="1:3">
      <c r="A4" s="4" t="s">
        <v>537</v>
      </c>
      <c r="B4" s="4" t="s">
        <v>286</v>
      </c>
      <c r="C4"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3</v>
      </c>
    </row>
    <row r="2" spans="1:3">
      <c r="A2" s="4" t="s">
        <v>539</v>
      </c>
    </row>
    <row r="3" spans="1:3">
      <c r="A3" s="3" t="s">
        <v>540</v>
      </c>
    </row>
    <row r="4" spans="1:3">
      <c r="A4" s="4" t="s">
        <v>541</v>
      </c>
      <c r="B4" s="6" t="n">
        <v>38357068</v>
      </c>
      <c r="C4" s="6" t="n">
        <v>29426745</v>
      </c>
    </row>
    <row r="5" spans="1:3">
      <c r="A5" s="4" t="s">
        <v>542</v>
      </c>
    </row>
    <row r="6" spans="1:3">
      <c r="A6" s="3" t="s">
        <v>540</v>
      </c>
    </row>
    <row r="7" spans="1:3">
      <c r="A7" s="4" t="s">
        <v>541</v>
      </c>
      <c r="B7" s="4" t="s">
        <v>53</v>
      </c>
      <c r="C7" s="4" t="s">
        <v>53</v>
      </c>
    </row>
    <row r="8" spans="1:3">
      <c r="A8" s="4" t="s">
        <v>543</v>
      </c>
    </row>
    <row r="9" spans="1:3">
      <c r="A9" s="3" t="s">
        <v>540</v>
      </c>
    </row>
    <row r="10" spans="1:3">
      <c r="A10" s="4" t="s">
        <v>541</v>
      </c>
      <c r="B10" s="5" t="n">
        <v>38357068</v>
      </c>
      <c r="C10" s="5" t="n">
        <v>29426745</v>
      </c>
    </row>
    <row r="11" spans="1:3">
      <c r="A11" s="4" t="s">
        <v>544</v>
      </c>
    </row>
    <row r="12" spans="1:3">
      <c r="A12" s="3" t="s">
        <v>540</v>
      </c>
    </row>
    <row r="13" spans="1:3">
      <c r="A13" s="4" t="s">
        <v>541</v>
      </c>
      <c r="B13" s="4" t="s">
        <v>53</v>
      </c>
      <c r="C13" s="4" t="s">
        <v>53</v>
      </c>
    </row>
    <row r="14" spans="1:3">
      <c r="A14" s="4" t="s">
        <v>545</v>
      </c>
    </row>
    <row r="15" spans="1:3">
      <c r="A15" s="3" t="s">
        <v>540</v>
      </c>
    </row>
    <row r="16" spans="1:3">
      <c r="A16" s="4" t="s">
        <v>541</v>
      </c>
      <c r="B16" s="5" t="n">
        <v>240841</v>
      </c>
      <c r="C16" s="5" t="n">
        <v>248956</v>
      </c>
    </row>
    <row r="17" spans="1:3">
      <c r="A17" s="4" t="s">
        <v>546</v>
      </c>
    </row>
    <row r="18" spans="1:3">
      <c r="A18" s="3" t="s">
        <v>540</v>
      </c>
    </row>
    <row r="19" spans="1:3">
      <c r="A19" s="4" t="s">
        <v>541</v>
      </c>
      <c r="B19" s="4" t="s">
        <v>53</v>
      </c>
      <c r="C19" s="4" t="s">
        <v>53</v>
      </c>
    </row>
    <row r="20" spans="1:3">
      <c r="A20" s="4" t="s">
        <v>547</v>
      </c>
    </row>
    <row r="21" spans="1:3">
      <c r="A21" s="3" t="s">
        <v>540</v>
      </c>
    </row>
    <row r="22" spans="1:3">
      <c r="A22" s="4" t="s">
        <v>541</v>
      </c>
      <c r="B22" s="4" t="s">
        <v>53</v>
      </c>
      <c r="C22" s="4" t="s">
        <v>53</v>
      </c>
    </row>
    <row r="23" spans="1:3">
      <c r="A23" s="4" t="s">
        <v>548</v>
      </c>
    </row>
    <row r="24" spans="1:3">
      <c r="A24" s="3" t="s">
        <v>540</v>
      </c>
    </row>
    <row r="25" spans="1:3">
      <c r="A25" s="4" t="s">
        <v>541</v>
      </c>
      <c r="B25" s="6" t="n">
        <v>240841</v>
      </c>
      <c r="C25" s="6" t="n">
        <v>2489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3</v>
      </c>
    </row>
    <row r="2" spans="1:3">
      <c r="A2" s="3" t="s">
        <v>550</v>
      </c>
    </row>
    <row r="3" spans="1:3">
      <c r="A3" s="4" t="s">
        <v>551</v>
      </c>
      <c r="B3" s="6" t="n">
        <v>641000</v>
      </c>
      <c r="C3" s="6" t="n">
        <v>623000</v>
      </c>
    </row>
    <row r="4" spans="1:3">
      <c r="A4" s="4" t="s">
        <v>37</v>
      </c>
      <c r="B4" s="5" t="n">
        <v>38357068</v>
      </c>
      <c r="C4" s="5" t="n">
        <v>29426745</v>
      </c>
    </row>
    <row r="5" spans="1:3">
      <c r="A5" s="4" t="s">
        <v>552</v>
      </c>
    </row>
    <row r="6" spans="1:3">
      <c r="A6" s="3" t="s">
        <v>550</v>
      </c>
    </row>
    <row r="7" spans="1:3">
      <c r="A7" s="4" t="s">
        <v>35</v>
      </c>
      <c r="B7" s="5" t="n">
        <v>1193000</v>
      </c>
      <c r="C7" s="5" t="n">
        <v>1218000</v>
      </c>
    </row>
    <row r="8" spans="1:3">
      <c r="A8" s="4" t="s">
        <v>551</v>
      </c>
      <c r="B8" s="5" t="n">
        <v>625000</v>
      </c>
      <c r="C8" s="5" t="n">
        <v>629000</v>
      </c>
    </row>
    <row r="9" spans="1:3">
      <c r="A9" s="4" t="s">
        <v>37</v>
      </c>
      <c r="B9" s="5" t="n">
        <v>38357000</v>
      </c>
      <c r="C9" s="5" t="n">
        <v>29427000</v>
      </c>
    </row>
    <row r="10" spans="1:3">
      <c r="A10" s="4" t="s">
        <v>553</v>
      </c>
      <c r="B10" s="5" t="n">
        <v>41938000</v>
      </c>
      <c r="C10" s="5" t="n">
        <v>43102000</v>
      </c>
    </row>
    <row r="11" spans="1:3">
      <c r="A11" s="4" t="s">
        <v>554</v>
      </c>
      <c r="B11" s="5" t="n">
        <v>240000</v>
      </c>
      <c r="C11" s="5" t="n">
        <v>331000</v>
      </c>
    </row>
    <row r="12" spans="1:3">
      <c r="A12" s="4" t="s">
        <v>41</v>
      </c>
      <c r="B12" s="5" t="n">
        <v>541000</v>
      </c>
      <c r="C12" s="5" t="n">
        <v>517000</v>
      </c>
    </row>
    <row r="13" spans="1:3">
      <c r="A13" s="4" t="s">
        <v>47</v>
      </c>
      <c r="B13" s="5" t="n">
        <v>72945000</v>
      </c>
      <c r="C13" s="5" t="n">
        <v>63658000</v>
      </c>
    </row>
    <row r="14" spans="1:3">
      <c r="A14" s="4" t="s">
        <v>555</v>
      </c>
      <c r="B14" s="5" t="n">
        <v>1840000</v>
      </c>
      <c r="C14" s="5" t="n">
        <v>3750000</v>
      </c>
    </row>
    <row r="15" spans="1:3">
      <c r="A15" s="4" t="s">
        <v>556</v>
      </c>
    </row>
    <row r="16" spans="1:3">
      <c r="A16" s="3" t="s">
        <v>550</v>
      </c>
    </row>
    <row r="17" spans="1:3">
      <c r="A17" s="4" t="s">
        <v>35</v>
      </c>
      <c r="B17" s="5" t="n">
        <v>1193000</v>
      </c>
      <c r="C17" s="5" t="n">
        <v>1218000</v>
      </c>
    </row>
    <row r="18" spans="1:3">
      <c r="A18" s="4" t="s">
        <v>551</v>
      </c>
      <c r="B18" s="5" t="n">
        <v>641000</v>
      </c>
      <c r="C18" s="5" t="n">
        <v>623000</v>
      </c>
    </row>
    <row r="19" spans="1:3">
      <c r="A19" s="4" t="s">
        <v>37</v>
      </c>
      <c r="B19" s="5" t="n">
        <v>38357000</v>
      </c>
      <c r="C19" s="5" t="n">
        <v>29427000</v>
      </c>
    </row>
    <row r="20" spans="1:3">
      <c r="A20" s="4" t="s">
        <v>553</v>
      </c>
      <c r="B20" s="5" t="n">
        <v>41519000</v>
      </c>
      <c r="C20" s="5" t="n">
        <v>41867000</v>
      </c>
    </row>
    <row r="21" spans="1:3">
      <c r="A21" s="4" t="s">
        <v>554</v>
      </c>
      <c r="B21" s="5" t="n">
        <v>240000</v>
      </c>
      <c r="C21" s="5" t="n">
        <v>331000</v>
      </c>
    </row>
    <row r="22" spans="1:3">
      <c r="A22" s="4" t="s">
        <v>41</v>
      </c>
      <c r="B22" s="5" t="n">
        <v>541000</v>
      </c>
      <c r="C22" s="5" t="n">
        <v>517000</v>
      </c>
    </row>
    <row r="23" spans="1:3">
      <c r="A23" s="4" t="s">
        <v>47</v>
      </c>
      <c r="B23" s="5" t="n">
        <v>73268000</v>
      </c>
      <c r="C23" s="5" t="n">
        <v>63711000</v>
      </c>
    </row>
    <row r="24" spans="1:3">
      <c r="A24" s="4" t="s">
        <v>555</v>
      </c>
      <c r="B24" s="6" t="n">
        <v>1854000</v>
      </c>
      <c r="C24" s="6" t="n">
        <v>375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557</v>
      </c>
      <c r="B1" s="2" t="s">
        <v>1</v>
      </c>
    </row>
    <row r="2" spans="1:2">
      <c r="B2" s="2" t="s">
        <v>558</v>
      </c>
    </row>
    <row r="3" spans="1:2">
      <c r="A3" s="4" t="s">
        <v>559</v>
      </c>
      <c r="B3" s="6" t="n">
        <v>3100000</v>
      </c>
    </row>
    <row r="4" spans="1:2">
      <c r="A4" s="4" t="s">
        <v>399</v>
      </c>
    </row>
    <row r="5" spans="1:2">
      <c r="A5" s="4" t="s">
        <v>559</v>
      </c>
      <c r="B5" s="5" t="n">
        <v>6500000</v>
      </c>
    </row>
    <row r="6" spans="1:2">
      <c r="A6" s="4" t="s">
        <v>560</v>
      </c>
      <c r="B6" s="6" t="n">
        <v>63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3</v>
      </c>
      <c r="D1" s="2" t="s">
        <v>1</v>
      </c>
    </row>
    <row r="2" spans="1:5">
      <c r="B2" s="2" t="s">
        <v>2</v>
      </c>
      <c r="C2" s="2" t="s">
        <v>74</v>
      </c>
      <c r="D2" s="2" t="s">
        <v>2</v>
      </c>
      <c r="E2" s="2" t="s">
        <v>74</v>
      </c>
    </row>
    <row r="3" spans="1:5">
      <c r="A3" s="3" t="s">
        <v>106</v>
      </c>
    </row>
    <row r="4" spans="1:5">
      <c r="A4" s="4" t="s">
        <v>102</v>
      </c>
      <c r="B4" s="6" t="n">
        <v>-54043</v>
      </c>
      <c r="C4" s="6" t="n">
        <v>-912</v>
      </c>
      <c r="D4" s="6" t="n">
        <v>-201481</v>
      </c>
      <c r="E4" s="6" t="n">
        <v>54874</v>
      </c>
    </row>
    <row r="5" spans="1:5">
      <c r="A5" s="3" t="s">
        <v>107</v>
      </c>
    </row>
    <row r="6" spans="1:5">
      <c r="A6" s="4" t="s">
        <v>108</v>
      </c>
      <c r="B6" s="5" t="n">
        <v>16851</v>
      </c>
      <c r="C6" s="5" t="n">
        <v>12102</v>
      </c>
      <c r="D6" s="5" t="n">
        <v>50553</v>
      </c>
      <c r="E6" s="5" t="n">
        <v>36306</v>
      </c>
    </row>
    <row r="7" spans="1:5">
      <c r="A7" s="3" t="s">
        <v>109</v>
      </c>
    </row>
    <row r="8" spans="1:5">
      <c r="A8" s="4" t="s">
        <v>110</v>
      </c>
      <c r="B8" s="5" t="n">
        <v>107329</v>
      </c>
      <c r="C8" s="5" t="n">
        <v>-225589</v>
      </c>
      <c r="D8" s="5" t="n">
        <v>789227</v>
      </c>
      <c r="E8" s="5" t="n">
        <v>-740094</v>
      </c>
    </row>
    <row r="9" spans="1:5">
      <c r="A9" s="4" t="s">
        <v>111</v>
      </c>
      <c r="B9" s="5" t="n">
        <v>124180</v>
      </c>
      <c r="C9" s="5" t="n">
        <v>-213487</v>
      </c>
      <c r="D9" s="5" t="n">
        <v>839780</v>
      </c>
      <c r="E9" s="5" t="n">
        <v>-703788</v>
      </c>
    </row>
    <row r="10" spans="1:5">
      <c r="A10" s="4" t="s">
        <v>112</v>
      </c>
      <c r="B10" s="5" t="n">
        <v>26078</v>
      </c>
      <c r="C10" s="5" t="n">
        <v>-44832</v>
      </c>
      <c r="D10" s="5" t="n">
        <v>176357</v>
      </c>
      <c r="E10" s="5" t="n">
        <v>-147797</v>
      </c>
    </row>
    <row r="11" spans="1:5">
      <c r="A11" s="4" t="s">
        <v>113</v>
      </c>
      <c r="B11" s="5" t="n">
        <v>98102</v>
      </c>
      <c r="C11" s="5" t="n">
        <v>-168655</v>
      </c>
      <c r="D11" s="5" t="n">
        <v>663423</v>
      </c>
      <c r="E11" s="5" t="n">
        <v>-555991</v>
      </c>
    </row>
    <row r="12" spans="1:5">
      <c r="A12" s="4" t="s">
        <v>114</v>
      </c>
      <c r="B12" s="6" t="n">
        <v>44059</v>
      </c>
      <c r="C12" s="6" t="n">
        <v>-169567</v>
      </c>
      <c r="D12" s="6" t="n">
        <v>461942</v>
      </c>
      <c r="E12" s="6" t="n">
        <v>-5011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7"/>
    <col customWidth="1" max="5" min="5" width="27"/>
    <col customWidth="1" max="6" min="6" width="55"/>
    <col customWidth="1" max="7" min="7" width="13"/>
  </cols>
  <sheetData>
    <row r="1" spans="1:7">
      <c r="A1" s="1" t="s">
        <v>115</v>
      </c>
      <c r="B1" s="2" t="s">
        <v>116</v>
      </c>
      <c r="C1" s="2" t="s">
        <v>117</v>
      </c>
      <c r="D1" s="2" t="s">
        <v>118</v>
      </c>
      <c r="E1" s="2" t="s">
        <v>119</v>
      </c>
      <c r="F1" s="2" t="s">
        <v>120</v>
      </c>
      <c r="G1" s="2" t="s">
        <v>121</v>
      </c>
    </row>
    <row r="2" spans="1:7">
      <c r="A2" s="4" t="s">
        <v>122</v>
      </c>
      <c r="B2" s="6" t="n">
        <v>7935</v>
      </c>
      <c r="C2" s="6" t="n">
        <v>7030530</v>
      </c>
      <c r="D2" s="6" t="n">
        <v>-444394</v>
      </c>
      <c r="E2" s="6" t="n">
        <v>6152648</v>
      </c>
      <c r="F2" s="6" t="n">
        <v>-1471206</v>
      </c>
      <c r="G2" s="6" t="n">
        <v>11275513</v>
      </c>
    </row>
    <row r="3" spans="1:7">
      <c r="A3" s="4" t="s">
        <v>123</v>
      </c>
      <c r="B3" s="4" t="s">
        <v>53</v>
      </c>
      <c r="C3" s="4" t="s">
        <v>53</v>
      </c>
      <c r="D3" s="4" t="s">
        <v>53</v>
      </c>
      <c r="E3" s="5" t="n">
        <v>54874</v>
      </c>
      <c r="F3" s="4" t="s">
        <v>53</v>
      </c>
      <c r="G3" s="5" t="n">
        <v>54874</v>
      </c>
    </row>
    <row r="4" spans="1:7">
      <c r="A4" s="4" t="s">
        <v>124</v>
      </c>
      <c r="B4" s="4" t="s">
        <v>53</v>
      </c>
      <c r="C4" s="5" t="n">
        <v>9830</v>
      </c>
      <c r="D4" s="5" t="n">
        <v>22926</v>
      </c>
      <c r="E4" s="4" t="s">
        <v>53</v>
      </c>
      <c r="F4" s="4" t="s">
        <v>53</v>
      </c>
      <c r="G4" s="5" t="n">
        <v>32756</v>
      </c>
    </row>
    <row r="5" spans="1:7">
      <c r="A5" s="4" t="s">
        <v>125</v>
      </c>
      <c r="B5" s="4" t="s">
        <v>53</v>
      </c>
      <c r="C5" s="5" t="n">
        <v>16538</v>
      </c>
      <c r="D5" s="4" t="s">
        <v>53</v>
      </c>
      <c r="E5" s="4" t="s">
        <v>53</v>
      </c>
      <c r="F5" s="4" t="s">
        <v>53</v>
      </c>
      <c r="G5" s="5" t="n">
        <v>16538</v>
      </c>
    </row>
    <row r="6" spans="1:7">
      <c r="A6" s="4" t="s">
        <v>126</v>
      </c>
      <c r="B6" s="4" t="s">
        <v>53</v>
      </c>
      <c r="C6" s="4" t="s">
        <v>53</v>
      </c>
      <c r="D6" s="5" t="n">
        <v>-15486</v>
      </c>
      <c r="E6" s="4" t="s">
        <v>53</v>
      </c>
      <c r="F6" s="4" t="s">
        <v>53</v>
      </c>
      <c r="G6" s="5" t="n">
        <v>-15486</v>
      </c>
    </row>
    <row r="7" spans="1:7">
      <c r="A7" s="4" t="s">
        <v>113</v>
      </c>
      <c r="B7" s="4" t="s">
        <v>53</v>
      </c>
      <c r="C7" s="4" t="s">
        <v>53</v>
      </c>
      <c r="D7" s="4" t="s">
        <v>53</v>
      </c>
      <c r="E7" s="4" t="s">
        <v>53</v>
      </c>
      <c r="F7" s="5" t="n">
        <v>-555991</v>
      </c>
      <c r="G7" s="5" t="n">
        <v>-555991</v>
      </c>
    </row>
    <row r="8" spans="1:7">
      <c r="A8" s="4" t="s">
        <v>127</v>
      </c>
      <c r="B8" s="5" t="n">
        <v>7935</v>
      </c>
      <c r="C8" s="5" t="n">
        <v>7056898</v>
      </c>
      <c r="D8" s="5" t="n">
        <v>-436954</v>
      </c>
      <c r="E8" s="5" t="n">
        <v>6207522</v>
      </c>
      <c r="F8" s="5" t="n">
        <v>-2027197</v>
      </c>
      <c r="G8" s="5" t="n">
        <v>10808204</v>
      </c>
    </row>
    <row r="9" spans="1:7">
      <c r="A9" s="4" t="s">
        <v>128</v>
      </c>
      <c r="B9" s="5" t="n">
        <v>7935</v>
      </c>
      <c r="C9" s="5" t="n">
        <v>7048525</v>
      </c>
      <c r="D9" s="5" t="n">
        <v>-433289</v>
      </c>
      <c r="E9" s="5" t="n">
        <v>6208434</v>
      </c>
      <c r="F9" s="5" t="n">
        <v>-1858542</v>
      </c>
      <c r="G9" s="5" t="n">
        <v>10973063</v>
      </c>
    </row>
    <row r="10" spans="1:7">
      <c r="A10" s="4" t="s">
        <v>123</v>
      </c>
      <c r="B10" s="4" t="s">
        <v>53</v>
      </c>
      <c r="C10" s="4" t="s">
        <v>53</v>
      </c>
      <c r="D10" s="4" t="s">
        <v>53</v>
      </c>
      <c r="E10" s="5" t="n">
        <v>-912</v>
      </c>
      <c r="F10" s="4" t="s">
        <v>53</v>
      </c>
      <c r="G10" s="5" t="n">
        <v>-912</v>
      </c>
    </row>
    <row r="11" spans="1:7">
      <c r="A11" s="4" t="s">
        <v>124</v>
      </c>
      <c r="B11" s="4" t="s">
        <v>53</v>
      </c>
      <c r="C11" s="5" t="n">
        <v>2860</v>
      </c>
      <c r="D11" s="5" t="n">
        <v>11821</v>
      </c>
      <c r="E11" s="4" t="s">
        <v>53</v>
      </c>
      <c r="F11" s="4" t="s">
        <v>53</v>
      </c>
      <c r="G11" s="5" t="n">
        <v>14681</v>
      </c>
    </row>
    <row r="12" spans="1:7">
      <c r="A12" s="4" t="s">
        <v>125</v>
      </c>
      <c r="B12" s="4" t="s">
        <v>53</v>
      </c>
      <c r="C12" s="5" t="n">
        <v>5513</v>
      </c>
      <c r="D12" s="4" t="s">
        <v>53</v>
      </c>
      <c r="E12" s="4" t="s">
        <v>53</v>
      </c>
      <c r="F12" s="4" t="s">
        <v>53</v>
      </c>
      <c r="G12" s="5" t="n">
        <v>5513</v>
      </c>
    </row>
    <row r="13" spans="1:7">
      <c r="A13" s="4" t="s">
        <v>126</v>
      </c>
      <c r="B13" s="4" t="s">
        <v>53</v>
      </c>
      <c r="C13" s="4" t="s">
        <v>53</v>
      </c>
      <c r="D13" s="5" t="n">
        <v>-15486</v>
      </c>
      <c r="E13" s="4" t="s">
        <v>53</v>
      </c>
      <c r="F13" s="4" t="s">
        <v>53</v>
      </c>
      <c r="G13" s="5" t="n">
        <v>-15486</v>
      </c>
    </row>
    <row r="14" spans="1:7">
      <c r="A14" s="4" t="s">
        <v>113</v>
      </c>
      <c r="B14" s="4" t="s">
        <v>53</v>
      </c>
      <c r="C14" s="4" t="s">
        <v>53</v>
      </c>
      <c r="D14" s="4" t="s">
        <v>53</v>
      </c>
      <c r="E14" s="4" t="s">
        <v>53</v>
      </c>
      <c r="F14" s="5" t="n">
        <v>-168655</v>
      </c>
      <c r="G14" s="5" t="n">
        <v>-168655</v>
      </c>
    </row>
    <row r="15" spans="1:7">
      <c r="A15" s="4" t="s">
        <v>127</v>
      </c>
      <c r="B15" s="5" t="n">
        <v>7935</v>
      </c>
      <c r="C15" s="5" t="n">
        <v>7056898</v>
      </c>
      <c r="D15" s="5" t="n">
        <v>-436954</v>
      </c>
      <c r="E15" s="5" t="n">
        <v>6207522</v>
      </c>
      <c r="F15" s="5" t="n">
        <v>-2027197</v>
      </c>
      <c r="G15" s="5" t="n">
        <v>10808204</v>
      </c>
    </row>
    <row r="16" spans="1:7">
      <c r="A16" s="4" t="s">
        <v>129</v>
      </c>
      <c r="B16" s="5" t="n">
        <v>7935</v>
      </c>
      <c r="C16" s="5" t="n">
        <v>7064299</v>
      </c>
      <c r="D16" s="5" t="n">
        <v>-422184</v>
      </c>
      <c r="E16" s="5" t="n">
        <v>6204754</v>
      </c>
      <c r="F16" s="5" t="n">
        <v>-1989692</v>
      </c>
      <c r="G16" s="5" t="n">
        <v>10865112</v>
      </c>
    </row>
    <row r="17" spans="1:7">
      <c r="A17" s="4" t="s">
        <v>123</v>
      </c>
      <c r="B17" s="4" t="s">
        <v>53</v>
      </c>
      <c r="C17" s="4" t="s">
        <v>53</v>
      </c>
      <c r="D17" s="4" t="s">
        <v>53</v>
      </c>
      <c r="E17" s="5" t="n">
        <v>-201481</v>
      </c>
      <c r="F17" s="4" t="s">
        <v>53</v>
      </c>
      <c r="G17" s="5" t="n">
        <v>-201481</v>
      </c>
    </row>
    <row r="18" spans="1:7">
      <c r="A18" s="4" t="s">
        <v>124</v>
      </c>
      <c r="B18" s="4" t="s">
        <v>53</v>
      </c>
      <c r="C18" s="5" t="n">
        <v>4548</v>
      </c>
      <c r="D18" s="5" t="n">
        <v>19940</v>
      </c>
      <c r="E18" s="4" t="s">
        <v>53</v>
      </c>
      <c r="F18" s="4" t="s">
        <v>53</v>
      </c>
      <c r="G18" s="5" t="n">
        <v>24488</v>
      </c>
    </row>
    <row r="19" spans="1:7">
      <c r="A19" s="4" t="s">
        <v>125</v>
      </c>
      <c r="B19" s="4" t="s">
        <v>53</v>
      </c>
      <c r="C19" s="5" t="n">
        <v>16538</v>
      </c>
      <c r="D19" s="4" t="s">
        <v>53</v>
      </c>
      <c r="E19" s="4" t="s">
        <v>53</v>
      </c>
      <c r="F19" s="4" t="s">
        <v>53</v>
      </c>
      <c r="G19" s="5" t="n">
        <v>16538</v>
      </c>
    </row>
    <row r="20" spans="1:7">
      <c r="A20" s="4" t="s">
        <v>126</v>
      </c>
      <c r="B20" s="4" t="s">
        <v>53</v>
      </c>
      <c r="C20" s="4" t="s">
        <v>53</v>
      </c>
      <c r="D20" s="5" t="n">
        <v>-3283</v>
      </c>
      <c r="E20" s="4" t="s">
        <v>53</v>
      </c>
      <c r="F20" s="4" t="s">
        <v>53</v>
      </c>
      <c r="G20" s="5" t="n">
        <v>-3283</v>
      </c>
    </row>
    <row r="21" spans="1:7">
      <c r="A21" s="4" t="s">
        <v>113</v>
      </c>
      <c r="B21" s="4" t="s">
        <v>53</v>
      </c>
      <c r="C21" s="4" t="s">
        <v>53</v>
      </c>
      <c r="D21" s="4" t="s">
        <v>53</v>
      </c>
      <c r="E21" s="4" t="s">
        <v>53</v>
      </c>
      <c r="F21" s="5" t="n">
        <v>663423</v>
      </c>
      <c r="G21" s="5" t="n">
        <v>663423</v>
      </c>
    </row>
    <row r="22" spans="1:7">
      <c r="A22" s="4" t="s">
        <v>130</v>
      </c>
      <c r="B22" s="5" t="n">
        <v>7935</v>
      </c>
      <c r="C22" s="5" t="n">
        <v>7085385</v>
      </c>
      <c r="D22" s="5" t="n">
        <v>-405527</v>
      </c>
      <c r="E22" s="5" t="n">
        <v>6003273</v>
      </c>
      <c r="F22" s="5" t="n">
        <v>-1326269</v>
      </c>
      <c r="G22" s="5" t="n">
        <v>11364797</v>
      </c>
    </row>
    <row r="23" spans="1:7">
      <c r="A23" s="4" t="s">
        <v>131</v>
      </c>
      <c r="B23" s="5" t="n">
        <v>7935</v>
      </c>
      <c r="C23" s="5" t="n">
        <v>7078344</v>
      </c>
      <c r="D23" s="5" t="n">
        <v>-411079</v>
      </c>
      <c r="E23" s="5" t="n">
        <v>6057316</v>
      </c>
      <c r="F23" s="5" t="n">
        <v>-1424371</v>
      </c>
      <c r="G23" s="5" t="n">
        <v>11308145</v>
      </c>
    </row>
    <row r="24" spans="1:7">
      <c r="A24" s="4" t="s">
        <v>123</v>
      </c>
      <c r="B24" s="4" t="s">
        <v>53</v>
      </c>
      <c r="C24" s="4" t="s">
        <v>53</v>
      </c>
      <c r="D24" s="4" t="s">
        <v>53</v>
      </c>
      <c r="E24" s="5" t="n">
        <v>-54043</v>
      </c>
      <c r="F24" s="4" t="s">
        <v>53</v>
      </c>
      <c r="G24" s="5" t="n">
        <v>-54043</v>
      </c>
    </row>
    <row r="25" spans="1:7">
      <c r="A25" s="4" t="s">
        <v>124</v>
      </c>
      <c r="B25" s="4" t="s">
        <v>53</v>
      </c>
      <c r="C25" s="5" t="n">
        <v>1528</v>
      </c>
      <c r="D25" s="5" t="n">
        <v>6870</v>
      </c>
      <c r="E25" s="4" t="s">
        <v>53</v>
      </c>
      <c r="F25" s="4" t="s">
        <v>53</v>
      </c>
      <c r="G25" s="5" t="n">
        <v>8398</v>
      </c>
    </row>
    <row r="26" spans="1:7">
      <c r="A26" s="4" t="s">
        <v>125</v>
      </c>
      <c r="B26" s="4" t="s">
        <v>53</v>
      </c>
      <c r="C26" s="5" t="n">
        <v>5513</v>
      </c>
      <c r="D26" s="4" t="s">
        <v>53</v>
      </c>
      <c r="E26" s="4" t="s">
        <v>53</v>
      </c>
      <c r="F26" s="4" t="s">
        <v>53</v>
      </c>
      <c r="G26" s="5" t="n">
        <v>5513</v>
      </c>
    </row>
    <row r="27" spans="1:7">
      <c r="A27" s="4" t="s">
        <v>126</v>
      </c>
      <c r="B27" s="4" t="s">
        <v>53</v>
      </c>
      <c r="C27" s="4" t="s">
        <v>53</v>
      </c>
      <c r="D27" s="5" t="n">
        <v>-1318</v>
      </c>
      <c r="E27" s="4" t="s">
        <v>53</v>
      </c>
      <c r="F27" s="4" t="s">
        <v>53</v>
      </c>
      <c r="G27" s="5" t="n">
        <v>-1318</v>
      </c>
    </row>
    <row r="28" spans="1:7">
      <c r="A28" s="4" t="s">
        <v>113</v>
      </c>
      <c r="B28" s="4" t="s">
        <v>53</v>
      </c>
      <c r="C28" s="4" t="s">
        <v>53</v>
      </c>
      <c r="D28" s="4" t="s">
        <v>53</v>
      </c>
      <c r="E28" s="4" t="s">
        <v>53</v>
      </c>
      <c r="F28" s="5" t="n">
        <v>98102</v>
      </c>
      <c r="G28" s="5" t="n">
        <v>98102</v>
      </c>
    </row>
    <row r="29" spans="1:7">
      <c r="A29" s="4" t="s">
        <v>130</v>
      </c>
      <c r="B29" s="6" t="n">
        <v>7935</v>
      </c>
      <c r="C29" s="6" t="n">
        <v>7085385</v>
      </c>
      <c r="D29" s="6" t="n">
        <v>-405527</v>
      </c>
      <c r="E29" s="6" t="n">
        <v>6003273</v>
      </c>
      <c r="F29" s="6" t="n">
        <v>-1326269</v>
      </c>
      <c r="G29" s="6" t="n">
        <v>113647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4</v>
      </c>
    </row>
    <row r="3" spans="1:3">
      <c r="A3" s="3" t="s">
        <v>133</v>
      </c>
    </row>
    <row r="4" spans="1:3">
      <c r="A4" s="4" t="s">
        <v>134</v>
      </c>
      <c r="B4" s="6" t="n">
        <v>-201481</v>
      </c>
      <c r="C4" s="6" t="n">
        <v>54874</v>
      </c>
    </row>
    <row r="5" spans="1:3">
      <c r="A5" s="3" t="s">
        <v>135</v>
      </c>
    </row>
    <row r="6" spans="1:3">
      <c r="A6" s="4" t="s">
        <v>136</v>
      </c>
      <c r="B6" s="5" t="n">
        <v>82366</v>
      </c>
      <c r="C6" s="5" t="n">
        <v>102434</v>
      </c>
    </row>
    <row r="7" spans="1:3">
      <c r="A7" s="4" t="s">
        <v>137</v>
      </c>
      <c r="B7" s="5" t="n">
        <v>118321</v>
      </c>
      <c r="C7" s="5" t="n">
        <v>126504</v>
      </c>
    </row>
    <row r="8" spans="1:3">
      <c r="A8" s="4" t="s">
        <v>138</v>
      </c>
      <c r="B8" s="5" t="n">
        <v>63905</v>
      </c>
      <c r="C8" s="5" t="n">
        <v>67674</v>
      </c>
    </row>
    <row r="9" spans="1:3">
      <c r="A9" s="4" t="s">
        <v>85</v>
      </c>
      <c r="B9" s="5" t="n">
        <v>26231</v>
      </c>
      <c r="C9" s="4" t="s">
        <v>53</v>
      </c>
    </row>
    <row r="10" spans="1:3">
      <c r="A10" s="4" t="s">
        <v>139</v>
      </c>
      <c r="B10" s="5" t="n">
        <v>-23976</v>
      </c>
      <c r="C10" s="5" t="n">
        <v>-19495</v>
      </c>
    </row>
    <row r="11" spans="1:3">
      <c r="A11" s="4" t="s">
        <v>140</v>
      </c>
      <c r="B11" s="5" t="n">
        <v>-46164</v>
      </c>
      <c r="C11" s="5" t="n">
        <v>-45881</v>
      </c>
    </row>
    <row r="12" spans="1:3">
      <c r="A12" s="4" t="s">
        <v>141</v>
      </c>
      <c r="B12" s="5" t="n">
        <v>41026</v>
      </c>
      <c r="C12" s="5" t="n">
        <v>49294</v>
      </c>
    </row>
    <row r="13" spans="1:3">
      <c r="A13" s="4" t="s">
        <v>142</v>
      </c>
      <c r="B13" s="5" t="n">
        <v>-145959</v>
      </c>
      <c r="C13" s="5" t="n">
        <v>34332</v>
      </c>
    </row>
    <row r="14" spans="1:3">
      <c r="A14" s="4" t="s">
        <v>143</v>
      </c>
      <c r="B14" s="5" t="n">
        <v>16940</v>
      </c>
      <c r="C14" s="5" t="n">
        <v>-88810</v>
      </c>
    </row>
    <row r="15" spans="1:3">
      <c r="A15" s="4" t="s">
        <v>144</v>
      </c>
      <c r="B15" s="5" t="n">
        <v>-68791</v>
      </c>
      <c r="C15" s="5" t="n">
        <v>280926</v>
      </c>
    </row>
    <row r="16" spans="1:3">
      <c r="A16" s="3" t="s">
        <v>145</v>
      </c>
    </row>
    <row r="17" spans="1:3">
      <c r="A17" s="4" t="s">
        <v>146</v>
      </c>
      <c r="B17" s="5" t="n">
        <v>-15705412</v>
      </c>
      <c r="C17" s="5" t="n">
        <v>-8573949</v>
      </c>
    </row>
    <row r="18" spans="1:3">
      <c r="A18" s="4" t="s">
        <v>147</v>
      </c>
      <c r="B18" s="5" t="n">
        <v>2456</v>
      </c>
      <c r="C18" s="5" t="n">
        <v>26365</v>
      </c>
    </row>
    <row r="19" spans="1:3">
      <c r="A19" s="4" t="s">
        <v>148</v>
      </c>
      <c r="B19" s="5" t="n">
        <v>7446886</v>
      </c>
      <c r="C19" s="5" t="n">
        <v>4613168</v>
      </c>
    </row>
    <row r="20" spans="1:3">
      <c r="A20" s="4" t="s">
        <v>149</v>
      </c>
      <c r="B20" s="5" t="n">
        <v>-1916072</v>
      </c>
      <c r="C20" s="4" t="s">
        <v>53</v>
      </c>
    </row>
    <row r="21" spans="1:3">
      <c r="A21" s="4" t="s">
        <v>150</v>
      </c>
      <c r="B21" s="5" t="n">
        <v>2989756</v>
      </c>
      <c r="C21" s="5" t="n">
        <v>5876613</v>
      </c>
    </row>
    <row r="22" spans="1:3">
      <c r="A22" s="4" t="s">
        <v>151</v>
      </c>
      <c r="B22" s="5" t="n">
        <v>-7056</v>
      </c>
      <c r="C22" s="5" t="n">
        <v>-8700</v>
      </c>
    </row>
    <row r="23" spans="1:3">
      <c r="A23" s="4" t="s">
        <v>152</v>
      </c>
      <c r="B23" s="5" t="n">
        <v>91000</v>
      </c>
      <c r="C23" s="5" t="n">
        <v>-206700</v>
      </c>
    </row>
    <row r="24" spans="1:3">
      <c r="A24" s="4" t="s">
        <v>153</v>
      </c>
      <c r="B24" s="5" t="n">
        <v>-7098442</v>
      </c>
      <c r="C24" s="5" t="n">
        <v>1726797</v>
      </c>
    </row>
    <row r="25" spans="1:3">
      <c r="A25" s="3" t="s">
        <v>154</v>
      </c>
    </row>
    <row r="26" spans="1:3">
      <c r="A26" s="4" t="s">
        <v>155</v>
      </c>
      <c r="B26" s="5" t="n">
        <v>9286661</v>
      </c>
      <c r="C26" s="5" t="n">
        <v>-7007332</v>
      </c>
    </row>
    <row r="27" spans="1:3">
      <c r="A27" s="4" t="s">
        <v>156</v>
      </c>
      <c r="B27" s="5" t="n">
        <v>-230568</v>
      </c>
      <c r="C27" s="5" t="n">
        <v>-204632</v>
      </c>
    </row>
    <row r="28" spans="1:3">
      <c r="A28" s="4" t="s">
        <v>157</v>
      </c>
      <c r="B28" s="5" t="n">
        <v>-3750000</v>
      </c>
      <c r="C28" s="5" t="n">
        <v>4700000</v>
      </c>
    </row>
    <row r="29" spans="1:3">
      <c r="A29" s="4" t="s">
        <v>158</v>
      </c>
      <c r="B29" s="5" t="n">
        <v>1900000</v>
      </c>
      <c r="C29" s="4" t="s">
        <v>53</v>
      </c>
    </row>
    <row r="30" spans="1:3">
      <c r="A30" s="4" t="s">
        <v>159</v>
      </c>
      <c r="B30" s="5" t="n">
        <v>-60027</v>
      </c>
      <c r="C30" s="4" t="s">
        <v>53</v>
      </c>
    </row>
    <row r="31" spans="1:3">
      <c r="A31" s="4" t="s">
        <v>126</v>
      </c>
      <c r="B31" s="5" t="n">
        <v>-3283</v>
      </c>
      <c r="C31" s="5" t="n">
        <v>-15486</v>
      </c>
    </row>
    <row r="32" spans="1:3">
      <c r="A32" s="4" t="s">
        <v>160</v>
      </c>
      <c r="B32" s="5" t="n">
        <v>7142783</v>
      </c>
      <c r="C32" s="5" t="n">
        <v>-2527450</v>
      </c>
    </row>
    <row r="33" spans="1:3">
      <c r="A33" s="4" t="s">
        <v>161</v>
      </c>
      <c r="B33" s="5" t="n">
        <v>-24450</v>
      </c>
      <c r="C33" s="5" t="n">
        <v>-519727</v>
      </c>
    </row>
    <row r="34" spans="1:3">
      <c r="A34" s="4" t="s">
        <v>162</v>
      </c>
      <c r="B34" s="5" t="n">
        <v>1217621</v>
      </c>
      <c r="C34" s="5" t="n">
        <v>1229036</v>
      </c>
    </row>
    <row r="35" spans="1:3">
      <c r="A35" s="4" t="s">
        <v>163</v>
      </c>
      <c r="B35" s="5" t="n">
        <v>1193171</v>
      </c>
      <c r="C35" s="5" t="n">
        <v>709309</v>
      </c>
    </row>
    <row r="36" spans="1:3">
      <c r="A36" s="3" t="s">
        <v>164</v>
      </c>
    </row>
    <row r="37" spans="1:3">
      <c r="A37" s="4" t="s">
        <v>165</v>
      </c>
      <c r="B37" s="5" t="n">
        <v>426628</v>
      </c>
      <c r="C37" s="5" t="n">
        <v>200789</v>
      </c>
    </row>
    <row r="38" spans="1:3">
      <c r="A38" s="4" t="s">
        <v>166</v>
      </c>
      <c r="B38" s="6" t="n">
        <v>3369</v>
      </c>
      <c r="C38" s="6" t="n">
        <v>189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30:20Z</dcterms:created>
  <dcterms:modified xmlns:dcterms="http://purl.org/dc/terms/" xmlns:xsi="http://www.w3.org/2001/XMLSchema-instance" xsi:type="dcterms:W3CDTF">2019-11-08T16:30:20Z</dcterms:modified>
</cp:coreProperties>
</file>